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Notes Payable Disclosure" sheetId="11" state="visible" r:id="rId11"/>
    <sheet xmlns:r="http://schemas.openxmlformats.org/officeDocument/2006/relationships" name="Common Stock Disclosure" sheetId="12" state="visible" r:id="rId12"/>
    <sheet xmlns:r="http://schemas.openxmlformats.org/officeDocument/2006/relationships" name="Income Tax Disclosure" sheetId="13" state="visible" r:id="rId13"/>
    <sheet xmlns:r="http://schemas.openxmlformats.org/officeDocument/2006/relationships" name="Subsequent Events, Disclosur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Summary of Significant Accoun_8" sheetId="21" state="visible" r:id="rId21"/>
    <sheet xmlns:r="http://schemas.openxmlformats.org/officeDocument/2006/relationships" name="Summary of Significant Accoun_9" sheetId="22" state="visible" r:id="rId22"/>
    <sheet xmlns:r="http://schemas.openxmlformats.org/officeDocument/2006/relationships" name="Summary of Significant Accou_10" sheetId="23" state="visible" r:id="rId23"/>
    <sheet xmlns:r="http://schemas.openxmlformats.org/officeDocument/2006/relationships" name="Summary of Significant Accou_11" sheetId="24" state="visible" r:id="rId24"/>
    <sheet xmlns:r="http://schemas.openxmlformats.org/officeDocument/2006/relationships" name="Summary of Significant Accou_12" sheetId="25" state="visible" r:id="rId25"/>
    <sheet xmlns:r="http://schemas.openxmlformats.org/officeDocument/2006/relationships" name="Organization and Basis of Pre_2" sheetId="26" state="visible" r:id="rId26"/>
    <sheet xmlns:r="http://schemas.openxmlformats.org/officeDocument/2006/relationships" name="Related Party Transactions Di_2" sheetId="27" state="visible" r:id="rId27"/>
    <sheet xmlns:r="http://schemas.openxmlformats.org/officeDocument/2006/relationships" name="Equipment Disclosure_ Changes i" sheetId="28" state="visible" r:id="rId28"/>
    <sheet xmlns:r="http://schemas.openxmlformats.org/officeDocument/2006/relationships" name="Common Stock Disclosure_ Schedu" sheetId="29" state="visible" r:id="rId29"/>
    <sheet xmlns:r="http://schemas.openxmlformats.org/officeDocument/2006/relationships" name="Common Stock Disclosure_ Sche_2" sheetId="30" state="visible" r:id="rId30"/>
    <sheet xmlns:r="http://schemas.openxmlformats.org/officeDocument/2006/relationships" name="Income Tax Disclosure_ Schedule" sheetId="31" state="visible" r:id="rId31"/>
    <sheet xmlns:r="http://schemas.openxmlformats.org/officeDocument/2006/relationships" name="Income Tax Disclosure_ Schedu_2" sheetId="32" state="visible" r:id="rId32"/>
    <sheet xmlns:r="http://schemas.openxmlformats.org/officeDocument/2006/relationships" name="Organization and Basis of Pre_3" sheetId="33" state="visible" r:id="rId33"/>
    <sheet xmlns:r="http://schemas.openxmlformats.org/officeDocument/2006/relationships" name="Related Party Transactions Di_3" sheetId="34" state="visible" r:id="rId34"/>
    <sheet xmlns:r="http://schemas.openxmlformats.org/officeDocument/2006/relationships" name="Related Party Transactions Di_4" sheetId="35" state="visible" r:id="rId35"/>
    <sheet xmlns:r="http://schemas.openxmlformats.org/officeDocument/2006/relationships" name="Equipment Disclosure_ Changes_2" sheetId="36" state="visible" r:id="rId36"/>
    <sheet xmlns:r="http://schemas.openxmlformats.org/officeDocument/2006/relationships" name="Notes Payable Disclosure (Detai" sheetId="37" state="visible" r:id="rId37"/>
    <sheet xmlns:r="http://schemas.openxmlformats.org/officeDocument/2006/relationships" name="Common Stock Disclosure (Detail" sheetId="38" state="visible" r:id="rId38"/>
    <sheet xmlns:r="http://schemas.openxmlformats.org/officeDocument/2006/relationships" name="Common Stock Disclosure_ Sche_3" sheetId="39" state="visible" r:id="rId39"/>
    <sheet xmlns:r="http://schemas.openxmlformats.org/officeDocument/2006/relationships" name="Common Stock Disclosure_ Sche_4" sheetId="40" state="visible" r:id="rId40"/>
    <sheet xmlns:r="http://schemas.openxmlformats.org/officeDocument/2006/relationships" name="Income Tax Disclosure_ Schedu_3" sheetId="41" state="visible" r:id="rId41"/>
    <sheet xmlns:r="http://schemas.openxmlformats.org/officeDocument/2006/relationships" name="Income Tax Disclosure_ Schedu_4" sheetId="42" state="visible" r:id="rId42"/>
    <sheet xmlns:r="http://schemas.openxmlformats.org/officeDocument/2006/relationships" name="Income Tax Disclosure (Details)" sheetId="43" state="visible" r:id="rId43"/>
    <sheet xmlns:r="http://schemas.openxmlformats.org/officeDocument/2006/relationships" name="Subsequent Events, Disclosure ("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29, 2021</t>
        </is>
      </c>
      <c r="D2" s="2" t="inlineStr">
        <is>
          <t>Apr. 30, 2020</t>
        </is>
      </c>
    </row>
    <row r="3">
      <c r="A3" s="3" t="inlineStr">
        <is>
          <t>Details</t>
        </is>
      </c>
    </row>
    <row r="4">
      <c r="A4" s="4" t="inlineStr">
        <is>
          <t>Registrant CIK</t>
        </is>
      </c>
      <c r="B4" s="4" t="inlineStr">
        <is>
          <t>0001551887</t>
        </is>
      </c>
    </row>
    <row r="5">
      <c r="A5" s="4" t="inlineStr">
        <is>
          <t>Fiscal Year End</t>
        </is>
      </c>
      <c r="B5" s="4" t="inlineStr">
        <is>
          <t>--10-31</t>
        </is>
      </c>
    </row>
    <row r="6">
      <c r="A6" s="4" t="inlineStr">
        <is>
          <t>Registrant Name</t>
        </is>
      </c>
      <c r="B6" s="4" t="inlineStr">
        <is>
          <t>DUESENBERG TECHNOLOGIES INC.</t>
        </is>
      </c>
    </row>
    <row r="7">
      <c r="A7" s="4" t="inlineStr">
        <is>
          <t>SEC Form</t>
        </is>
      </c>
      <c r="B7" s="4" t="inlineStr">
        <is>
          <t>10-K</t>
        </is>
      </c>
    </row>
    <row r="8">
      <c r="A8" s="4" t="inlineStr">
        <is>
          <t>Period End date</t>
        </is>
      </c>
      <c r="B8" s="4" t="inlineStr">
        <is>
          <t>Oct. 31,
		2020</t>
        </is>
      </c>
    </row>
    <row r="9">
      <c r="A9" s="4" t="inlineStr">
        <is>
          <t>Tax Identification Number (TIN)</t>
        </is>
      </c>
      <c r="B9" s="4" t="inlineStr">
        <is>
          <t>99-0364150</t>
        </is>
      </c>
    </row>
    <row r="10">
      <c r="A10" s="4" t="inlineStr">
        <is>
          <t>Number of common stock shares outstanding</t>
        </is>
      </c>
      <c r="C10" s="5" t="n">
        <v>43892801</v>
      </c>
    </row>
    <row r="11">
      <c r="A11" s="4" t="inlineStr">
        <is>
          <t>Public Float</t>
        </is>
      </c>
      <c r="D11" s="6" t="n">
        <v>1193082</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ICFR Auditor Attestation Flag</t>
        </is>
      </c>
      <c r="B20" s="4" t="inlineStr">
        <is>
          <t>false</t>
        </is>
      </c>
    </row>
    <row r="21">
      <c r="A21" s="4" t="inlineStr">
        <is>
          <t>Entity File Number</t>
        </is>
      </c>
      <c r="B21" s="4" t="inlineStr">
        <is>
          <t>000-54800</t>
        </is>
      </c>
    </row>
    <row r="22">
      <c r="A22" s="4" t="inlineStr">
        <is>
          <t>Entity Incorporation, State or Country Code</t>
        </is>
      </c>
      <c r="B22" s="4" t="inlineStr">
        <is>
          <t>A1</t>
        </is>
      </c>
    </row>
    <row r="23">
      <c r="A23" s="4" t="inlineStr">
        <is>
          <t>Entity Address, Address Line One</t>
        </is>
      </c>
      <c r="B23" s="4" t="inlineStr">
        <is>
          <t>No 21, Denai Endau 3,Seri Tanjung, Pinang</t>
        </is>
      </c>
    </row>
    <row r="24">
      <c r="A24" s="4" t="inlineStr">
        <is>
          <t>Entity Address, Postal Zip Code</t>
        </is>
      </c>
      <c r="B24" s="4" t="inlineStr">
        <is>
          <t>10470</t>
        </is>
      </c>
    </row>
    <row r="25">
      <c r="A25" s="4" t="inlineStr">
        <is>
          <t>Entity Address, City or Town</t>
        </is>
      </c>
      <c r="B25" s="4" t="inlineStr">
        <is>
          <t>Tanjung Tokong</t>
        </is>
      </c>
    </row>
    <row r="26">
      <c r="A26" s="4" t="inlineStr">
        <is>
          <t>Entity Address, Country</t>
        </is>
      </c>
      <c r="B26" s="4" t="inlineStr">
        <is>
          <t>MY</t>
        </is>
      </c>
    </row>
    <row r="27">
      <c r="A27" s="4" t="inlineStr">
        <is>
          <t>City Area Code</t>
        </is>
      </c>
      <c r="B27" s="4" t="inlineStr">
        <is>
          <t>236</t>
        </is>
      </c>
    </row>
    <row r="28">
      <c r="A28" s="4" t="inlineStr">
        <is>
          <t>Local Phone Number</t>
        </is>
      </c>
      <c r="B28" s="4" t="inlineStr">
        <is>
          <t>304-0299</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Document Annual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12 Months Ended</t>
        </is>
      </c>
    </row>
    <row r="2">
      <c r="B2" s="2" t="inlineStr">
        <is>
          <t>Oct. 31, 2020</t>
        </is>
      </c>
    </row>
    <row r="3">
      <c r="A3" s="3" t="inlineStr">
        <is>
          <t>Notes</t>
        </is>
      </c>
    </row>
    <row r="4">
      <c r="A4" s="4" t="inlineStr">
        <is>
          <t>Equipment Disclosure</t>
        </is>
      </c>
      <c r="B4" s="4" t="inlineStr">
        <is>
          <t>NOTE 4 - EQUIPMENT Changes in the net book value of the equipment at October 31, 2020 and 2019 are as follows: October 31, 2020 October 31, 2019 Book value, beginning of the year $ 4,559 $ 3,931 Changes during the period - 5,515 Amortization 4,353 4,901 Foreign exchange 7 14 Book value, end of the year $ 213 $ 4,5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12 Months Ended</t>
        </is>
      </c>
    </row>
    <row r="2">
      <c r="B2" s="2" t="inlineStr">
        <is>
          <t>Oct. 31, 2020</t>
        </is>
      </c>
    </row>
    <row r="3">
      <c r="A3" s="3" t="inlineStr">
        <is>
          <t>Notes</t>
        </is>
      </c>
    </row>
    <row r="4">
      <c r="A4" s="4" t="inlineStr">
        <is>
          <t>Notes Payable Disclosure</t>
        </is>
      </c>
      <c r="B4" s="4" t="inlineStr">
        <is>
          <t>NOTE 5 - NOTES PAYABLE On July 31, 2019, one of the vendors of the Company agreed to defer repayment of CAD$83,309 the Company owed to the vendor. The deferred amount accrues interest at 6% per annum compounded monthly, is unsecured, and is payable on or after August 31, 2021. During the year ended October 31, 2020, the Company accrued $3,921 in interest on the note payable (2019 - $954). As at October 31, 2020, the Company owed a total of $67,429 under note payable (2019 - $64,2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12 Months Ended</t>
        </is>
      </c>
    </row>
    <row r="2">
      <c r="B2" s="2" t="inlineStr">
        <is>
          <t>Oct. 31, 2020</t>
        </is>
      </c>
    </row>
    <row r="3">
      <c r="A3" s="3" t="inlineStr">
        <is>
          <t>Notes</t>
        </is>
      </c>
    </row>
    <row r="4">
      <c r="A4" s="4" t="inlineStr">
        <is>
          <t>Common Stock Disclosure</t>
        </is>
      </c>
      <c r="B4" s="4" t="inlineStr">
        <is>
          <t>NOTE 6 - COMMON STOCK Shares issued during the year ended October 31, 2020 During the year ended October 31, 2020, the Companys management agreed to convert a total of $640,830, representing a balance the Company owed to them as at July 31, 2020, into shares of the Companys common stock (Note 3). The conversion of debt to shares was as follows: Description Amount converted Number of shares issued Fair market value of issued shares Loss on conversion of debt Shares issued on conversion of debt owed to the CEO and President $370,729 1,029,803 $494,305 $123,576 Shares issued on conversion of debt owed to the CFO 252,101 700,281 336,135 83,034 Shares issued on conversion of debt owed to a director 18,000 50,000 24,000 6,000 Total $640,830 1,780,084 $854,440 $213,610 (1) The $213,610 loss on conversion of debt to shares was recorded as part of additional paid-in capital. Shares issued during the year ended October 31, 2019 During the year ended October 31, 2019, the Companys board of directors resolved to grant 133,333 shares of its common stock to Mr. Ong See-Ming for services he has provided to the Company. The fair value of these shares was calculated to be $29,333, and was recorded as management fees. The shares were issued on November 4, 2019. (Note 3). During the year ended October 31, 2019, the Companys debt holders agreed to convert a total of $923,798, representing a part or all of the debt owed to them by the Company into shares of the Companys common stock (Note 3). The conversion of debt to shares was as follows: Description Amount converted Number of shares issued (3) Fair market value of issued shares Loss/(gain) on conversion of debt Shares issued for non-interest-bearing loan $100,000 1,000,000 $205,000 $105,000 Shares issued for services 560,000 4,000,000 570,000 10,000 Shares issued for advances with related party (Note 3) (2) 263,798 1,465,546 153,882 (109,916) Total $923,798 6,465,546 $928,882 $5,084 (2) Gain on conversion of debt to shares with related party was recorded as part of additional paid-in capital; therefore, the Company expensed $115,000 as loss on conversion of debt. (3) The above shares were issued on January 8, 2020. During the years ended October 31, 2020 and 2019, the Company did not have any warrants or options issued and exercis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Oct. 31, 2020</t>
        </is>
      </c>
    </row>
    <row r="3">
      <c r="A3" s="3" t="inlineStr">
        <is>
          <t>Notes</t>
        </is>
      </c>
    </row>
    <row r="4">
      <c r="A4" s="4" t="inlineStr">
        <is>
          <t>Income Tax Disclosure</t>
        </is>
      </c>
      <c r="B4" s="4" t="inlineStr">
        <is>
          <t>NOTE 7 - INCOME TAXES The Company has established a valuation allowance against its federal and state deferred tax assets due to the uncertainty surrounding the realization of such assets as evidenced by the cumulative losses from operations through October 31, 2020. Management periodically evaluates the recoverability of the deferred tax assets. At such time as it is determined that it is more likely than not that deferred assets are realizable, the valuation allowance will be reduced accordingly and recorded as a tax benefit. A reconciliation of income taxes at statutory rates is as follows: Year ended October 31, 2020 2019 Loss before income taxes $ (485,916) $ (841,256) Statutory tax rate 27% 27% Expected recovery of income taxes (131,000) (227,000) Non-deductible expenses 393,000 (121,000) Share issue costs - - Effect of foreign exchange 1,000 (2,000) Change in valuation allowance (263,000) 362,000 Effect of change in tax rates - (12,000) $ - $ - The Companys tax-effected deferred income tax assets are estimated as follows: Year ended October 31, 2020 2019 Share issuance costs $ - $ 5,000 Non-capital losses carried forward 415,000 673,000 Mineral properties 8,000 8,000 Less: Valuation allowance 423,000 686,000 $ - $ - The Company has non-capital losses carried forward of approximately $1,537,000 which will expire from 2031 to 20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isclosure</t>
        </is>
      </c>
      <c r="B1" s="2" t="inlineStr">
        <is>
          <t>12 Months Ended</t>
        </is>
      </c>
    </row>
    <row r="2">
      <c r="B2" s="2" t="inlineStr">
        <is>
          <t>Oct. 31, 2020</t>
        </is>
      </c>
    </row>
    <row r="3">
      <c r="A3" s="3" t="inlineStr">
        <is>
          <t>Notes</t>
        </is>
      </c>
    </row>
    <row r="4">
      <c r="A4" s="4" t="inlineStr">
        <is>
          <t>Subsequent Events, Disclosure</t>
        </is>
      </c>
      <c r="B4" s="4" t="inlineStr">
        <is>
          <t>NOTE 8 - SUBSEQUENT EVENTS Subsequent to October 31, 2020, the Company entered into a general services agreement (the Agreement) with an arms-length automotive design house (the Consultant) to commence design and development of the prototype electric car. Pursuant to the Agreement the Company agreed to pay the Consultant $2,056,000 based on certain deliverables. The Agreement is in force until July 31, 2021, subject to an earlier termination or subsequent extension if agreed by both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12 Months Ended</t>
        </is>
      </c>
    </row>
    <row r="2">
      <c r="B2" s="2" t="inlineStr">
        <is>
          <t>Oct. 31, 2020</t>
        </is>
      </c>
    </row>
    <row r="3">
      <c r="A3" s="3" t="inlineStr">
        <is>
          <t>Policies</t>
        </is>
      </c>
    </row>
    <row r="4">
      <c r="A4" s="4" t="inlineStr">
        <is>
          <t>Basis of Presentation</t>
        </is>
      </c>
      <c r="B4" s="4" t="inlineStr">
        <is>
          <t>Basis of Presentation These consolidated financial statements and related notes are presented in accordance with US GAAP and are presented in United States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Use of Estimates (Policies)</t>
        </is>
      </c>
      <c r="B1" s="2" t="inlineStr">
        <is>
          <t>12 Months Ended</t>
        </is>
      </c>
    </row>
    <row r="2">
      <c r="B2" s="2" t="inlineStr">
        <is>
          <t>Oct. 31, 2020</t>
        </is>
      </c>
    </row>
    <row r="3">
      <c r="A3" s="3" t="inlineStr">
        <is>
          <t>Policies</t>
        </is>
      </c>
    </row>
    <row r="4">
      <c r="A4" s="4" t="inlineStr">
        <is>
          <t>Use of Estimates</t>
        </is>
      </c>
      <c r="B4" s="4" t="inlineStr">
        <is>
          <t>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intangible assets and deferred income tax asset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lassifications, Policy (Policies)</t>
        </is>
      </c>
      <c r="B1" s="2" t="inlineStr">
        <is>
          <t>12 Months Ended</t>
        </is>
      </c>
    </row>
    <row r="2">
      <c r="B2" s="2" t="inlineStr">
        <is>
          <t>Oct. 31, 2020</t>
        </is>
      </c>
    </row>
    <row r="3">
      <c r="A3" s="3" t="inlineStr">
        <is>
          <t>Policies</t>
        </is>
      </c>
    </row>
    <row r="4">
      <c r="A4" s="4" t="inlineStr">
        <is>
          <t>Reclassifications, Policy</t>
        </is>
      </c>
      <c r="B4" s="4" t="inlineStr">
        <is>
          <t>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12 Months Ended</t>
        </is>
      </c>
    </row>
    <row r="2">
      <c r="B2" s="2" t="inlineStr">
        <is>
          <t>Oct. 31, 2020</t>
        </is>
      </c>
    </row>
    <row r="3">
      <c r="A3" s="3" t="inlineStr">
        <is>
          <t>Policies</t>
        </is>
      </c>
    </row>
    <row r="4">
      <c r="A4" s="4" t="inlineStr">
        <is>
          <t>Principles of Consolidation, Policy</t>
        </is>
      </c>
      <c r="B4" s="4" t="inlineStr">
        <is>
          <t>Principles of Consolidation The audit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Oct. 31, 2020</t>
        </is>
      </c>
    </row>
    <row r="3">
      <c r="A3" s="3" t="inlineStr">
        <is>
          <t>Policies</t>
        </is>
      </c>
    </row>
    <row r="4">
      <c r="A4" s="4" t="inlineStr">
        <is>
          <t>Revenue recognition, policy</t>
        </is>
      </c>
      <c r="B4" s="4" t="inlineStr">
        <is>
          <t>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t>
        </is>
      </c>
      <c r="B3" s="6" t="n">
        <v>11715</v>
      </c>
      <c r="C3" s="6" t="n">
        <v>19806</v>
      </c>
    </row>
    <row r="4">
      <c r="A4" s="4" t="inlineStr">
        <is>
          <t>Receivables</t>
        </is>
      </c>
      <c r="B4" s="5" t="n">
        <v>3834</v>
      </c>
      <c r="C4" s="5" t="n">
        <v>827</v>
      </c>
    </row>
    <row r="5">
      <c r="A5" s="4" t="inlineStr">
        <is>
          <t>Prepaids</t>
        </is>
      </c>
      <c r="B5" s="5" t="n">
        <v>5388</v>
      </c>
      <c r="C5" s="5" t="n">
        <v>27920</v>
      </c>
    </row>
    <row r="6">
      <c r="A6" s="4" t="inlineStr">
        <is>
          <t>Total current assets</t>
        </is>
      </c>
      <c r="B6" s="5" t="n">
        <v>20937</v>
      </c>
      <c r="C6" s="5" t="n">
        <v>48553</v>
      </c>
    </row>
    <row r="7">
      <c r="A7" s="4" t="inlineStr">
        <is>
          <t>Equipment</t>
        </is>
      </c>
      <c r="B7" s="5" t="n">
        <v>213</v>
      </c>
      <c r="C7" s="5" t="n">
        <v>4559</v>
      </c>
    </row>
    <row r="8">
      <c r="A8" s="4" t="inlineStr">
        <is>
          <t>Total assets</t>
        </is>
      </c>
      <c r="B8" s="5" t="n">
        <v>21150</v>
      </c>
      <c r="C8" s="5" t="n">
        <v>53112</v>
      </c>
    </row>
    <row r="9">
      <c r="A9" s="3" t="inlineStr">
        <is>
          <t>Current liabilities</t>
        </is>
      </c>
    </row>
    <row r="10">
      <c r="A10" s="4" t="inlineStr">
        <is>
          <t>Accounts payable</t>
        </is>
      </c>
      <c r="B10" s="5" t="n">
        <v>69525</v>
      </c>
      <c r="C10" s="5" t="n">
        <v>43520</v>
      </c>
    </row>
    <row r="11">
      <c r="A11" s="4" t="inlineStr">
        <is>
          <t>Accrued liabilities</t>
        </is>
      </c>
      <c r="B11" s="5" t="n">
        <v>13366</v>
      </c>
      <c r="C11" s="5" t="n">
        <v>19380</v>
      </c>
    </row>
    <row r="12">
      <c r="A12" s="4" t="inlineStr">
        <is>
          <t>Due to related parties</t>
        </is>
      </c>
      <c r="B12" s="5" t="n">
        <v>371650</v>
      </c>
      <c r="C12" s="5" t="n">
        <v>594177</v>
      </c>
    </row>
    <row r="13">
      <c r="A13" s="4" t="inlineStr">
        <is>
          <t>Notes payable</t>
        </is>
      </c>
      <c r="B13" s="5" t="n">
        <v>67429</v>
      </c>
      <c r="C13" s="5" t="n">
        <v>0</v>
      </c>
    </row>
    <row r="14">
      <c r="A14" s="4" t="inlineStr">
        <is>
          <t>Total current liabilities</t>
        </is>
      </c>
      <c r="B14" s="5" t="n">
        <v>521970</v>
      </c>
      <c r="C14" s="5" t="n">
        <v>657077</v>
      </c>
    </row>
    <row r="15">
      <c r="A15" s="4" t="inlineStr">
        <is>
          <t>Long-term debt</t>
        </is>
      </c>
      <c r="B15" s="5" t="n">
        <v>0</v>
      </c>
      <c r="C15" s="5" t="n">
        <v>64259</v>
      </c>
    </row>
    <row r="16">
      <c r="A16" s="4" t="inlineStr">
        <is>
          <t>Total liabilities</t>
        </is>
      </c>
      <c r="B16" s="5" t="n">
        <v>521970</v>
      </c>
      <c r="C16" s="5" t="n">
        <v>721336</v>
      </c>
    </row>
    <row r="17">
      <c r="A17" s="3" t="inlineStr">
        <is>
          <t>Stockholders' deficit</t>
        </is>
      </c>
    </row>
    <row r="18">
      <c r="A18" s="4" t="inlineStr">
        <is>
          <t>Common stock, no par value, unlimited number authorized, 43,892,801 and 35,513,838 issued and outstanding at October 31, 2020 and 2019, respectively</t>
        </is>
      </c>
      <c r="B18" s="5" t="n">
        <v>7171032</v>
      </c>
      <c r="C18" s="5" t="n">
        <v>5358377</v>
      </c>
    </row>
    <row r="19">
      <c r="A19" s="4" t="inlineStr">
        <is>
          <t>Additional paid-in capital</t>
        </is>
      </c>
      <c r="B19" s="5" t="n">
        <v>19399</v>
      </c>
      <c r="C19" s="5" t="n">
        <v>233009</v>
      </c>
    </row>
    <row r="20">
      <c r="A20" s="4" t="inlineStr">
        <is>
          <t>Obligation to issue shares</t>
        </is>
      </c>
      <c r="B20" s="5" t="n">
        <v>0</v>
      </c>
      <c r="C20" s="5" t="n">
        <v>958215</v>
      </c>
    </row>
    <row r="21">
      <c r="A21" s="4" t="inlineStr">
        <is>
          <t>Accumulated other comprehensive income</t>
        </is>
      </c>
      <c r="B21" s="5" t="n">
        <v>58829</v>
      </c>
      <c r="C21" s="5" t="n">
        <v>46339</v>
      </c>
    </row>
    <row r="22">
      <c r="A22" s="4" t="inlineStr">
        <is>
          <t>Deficit</t>
        </is>
      </c>
      <c r="B22" s="5" t="n">
        <v>-7750080</v>
      </c>
      <c r="C22" s="5" t="n">
        <v>-7264164</v>
      </c>
    </row>
    <row r="23">
      <c r="A23" s="4" t="inlineStr">
        <is>
          <t>Total stockholders' deficit</t>
        </is>
      </c>
      <c r="B23" s="5" t="n">
        <v>-500820</v>
      </c>
      <c r="C23" s="5" t="n">
        <v>-668224</v>
      </c>
    </row>
    <row r="24">
      <c r="A24" s="4" t="inlineStr">
        <is>
          <t>Total liabilities and stockholders' deficit</t>
        </is>
      </c>
      <c r="B24" s="6" t="n">
        <v>21150</v>
      </c>
      <c r="C24" s="6" t="n">
        <v>53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ternal-Use Software, policy (Policies)</t>
        </is>
      </c>
      <c r="B1" s="2" t="inlineStr">
        <is>
          <t>12 Months Ended</t>
        </is>
      </c>
    </row>
    <row r="2">
      <c r="B2" s="2" t="inlineStr">
        <is>
          <t>Oct. 31, 2020</t>
        </is>
      </c>
    </row>
    <row r="3">
      <c r="A3" s="3" t="inlineStr">
        <is>
          <t>Policies</t>
        </is>
      </c>
    </row>
    <row r="4">
      <c r="A4" s="4" t="inlineStr">
        <is>
          <t>Internal-Use Software, policy</t>
        </is>
      </c>
      <c r="B4" s="4" t="inlineStr">
        <is>
          <t>Internal-Use Software The Company incurs costs related to the development of its VGrab Application,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Oct. 31, 2020</t>
        </is>
      </c>
    </row>
    <row r="3">
      <c r="A3" s="3" t="inlineStr">
        <is>
          <t>Policies</t>
        </is>
      </c>
    </row>
    <row r="4">
      <c r="A4" s="4" t="inlineStr">
        <is>
          <t>Fair Value of Financial Instruments, policy</t>
        </is>
      </c>
      <c r="B4" s="4" t="inlineStr">
        <is>
          <t>Fair Value of Financial Instruments The Companys financial instruments consist of cash, accounts payable, amounts due to related parties, and loan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Octo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lation and Transaction, Policy (Policies)</t>
        </is>
      </c>
      <c r="B1" s="2" t="inlineStr">
        <is>
          <t>12 Months Ended</t>
        </is>
      </c>
    </row>
    <row r="2">
      <c r="B2" s="2" t="inlineStr">
        <is>
          <t>Oct. 31, 2020</t>
        </is>
      </c>
    </row>
    <row r="3">
      <c r="A3" s="3" t="inlineStr">
        <is>
          <t>Policies</t>
        </is>
      </c>
    </row>
    <row r="4">
      <c r="A4" s="4" t="inlineStr">
        <is>
          <t>Foreign Currency Translation and Transaction, Policy</t>
        </is>
      </c>
      <c r="B4" s="4" t="inlineStr">
        <is>
          <t>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Vgrab International Ltd.s and Duesenberg Incs functional currency is the United States dollar, Vgrab Communications Malaysia Sdn Bhds functional currency is Malaysian Ringgit, and VGrab Asia Limiteds functional currency is Hong Kong Dollar. Reporting currency for all subsidiaries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12 Months Ended</t>
        </is>
      </c>
    </row>
    <row r="2">
      <c r="B2" s="2" t="inlineStr">
        <is>
          <t>Oct. 31, 2020</t>
        </is>
      </c>
    </row>
    <row r="3">
      <c r="A3" s="3" t="inlineStr">
        <is>
          <t>Policies</t>
        </is>
      </c>
    </row>
    <row r="4">
      <c r="A4" s="4" t="inlineStr">
        <is>
          <t>Income Taxes, Policy</t>
        </is>
      </c>
      <c r="B4" s="4" t="inlineStr">
        <is>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Loss per Share, Policy (Policies)</t>
        </is>
      </c>
      <c r="B1" s="2" t="inlineStr">
        <is>
          <t>12 Months Ended</t>
        </is>
      </c>
    </row>
    <row r="2">
      <c r="B2" s="2" t="inlineStr">
        <is>
          <t>Oct. 31, 2020</t>
        </is>
      </c>
    </row>
    <row r="3">
      <c r="A3" s="3" t="inlineStr">
        <is>
          <t>Policies</t>
        </is>
      </c>
    </row>
    <row r="4">
      <c r="A4" s="4" t="inlineStr">
        <is>
          <t>Loss per Share, Policy</t>
        </is>
      </c>
      <c r="B4" s="4" t="inlineStr">
        <is>
          <t>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Equipment, Policy (Policies)</t>
        </is>
      </c>
      <c r="B1" s="2" t="inlineStr">
        <is>
          <t>12 Months Ended</t>
        </is>
      </c>
    </row>
    <row r="2">
      <c r="B2" s="2" t="inlineStr">
        <is>
          <t>Oct. 31, 2020</t>
        </is>
      </c>
    </row>
    <row r="3">
      <c r="A3" s="3" t="inlineStr">
        <is>
          <t>Policies</t>
        </is>
      </c>
    </row>
    <row r="4">
      <c r="A4" s="4" t="inlineStr">
        <is>
          <t>Equipment, Policy</t>
        </is>
      </c>
      <c r="B4" s="4" t="inlineStr">
        <is>
          <t>Equipment Equipment is stated at cost and is amortized over its estimated useful life on a straight-line basis over 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12 Months Ended</t>
        </is>
      </c>
    </row>
    <row r="2">
      <c r="B2" s="2" t="inlineStr">
        <is>
          <t>Oct. 31, 2020</t>
        </is>
      </c>
    </row>
    <row r="3">
      <c r="A3" s="3" t="inlineStr">
        <is>
          <t>Tables/Schedules</t>
        </is>
      </c>
    </row>
    <row r="4">
      <c r="A4" s="4" t="inlineStr">
        <is>
          <t>Scedule of Subsidiaries Owned</t>
        </is>
      </c>
      <c r="B4" s="4" t="inlineStr">
        <is>
          <t xml:space="preserve"> Name Incorporation Incorporation Date Vgrab International Ltd. Labuan Companies Act 1990, Federal Territory of Labuan, Malaysia June 24, 2015 Vgrab Communications Malaysia Sdn Bhd Malaysia Companies Act 2016 May 17, 2018 VGrab Asia Limited Companies Ordinance, Chapter 622 of the Laws of Hong Kong February 18, 2019 Duesenberg Inc. Nevada, USA November 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12 Months Ended</t>
        </is>
      </c>
    </row>
    <row r="2">
      <c r="B2" s="2" t="inlineStr">
        <is>
          <t>Oct. 31, 2020</t>
        </is>
      </c>
    </row>
    <row r="3">
      <c r="A3" s="3" t="inlineStr">
        <is>
          <t>Tables/Schedules</t>
        </is>
      </c>
    </row>
    <row r="4">
      <c r="A4" s="4" t="inlineStr">
        <is>
          <t>Schedule of Amounts Due to Related Parties</t>
        </is>
      </c>
      <c r="B4" s="4" t="inlineStr">
        <is>
          <t xml:space="preserve"> October 31, 2020 October 31, 2019 Due to a major shareholder for payments made on behalf of the Company (a) $ 1,294 $ 1,302 Notes payable to a major shareholder (b) 300,818 138,529 Due to the Chief Executive Officer (CEO) and Director of the Company (a) 39,393 269,381 Due to the Chief Financial Officer (CFO) and Director of the Company (a) 24,145 184,965 Due to a Director of the Company (a) 6,000 - Total due to related parties $ 371,650 $ 594,177 (a) Amounts are unsecured, due on demand and bear no interest. (b) Amounts are unsecured, due on demand and bear interest at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12 Months Ended</t>
        </is>
      </c>
    </row>
    <row r="2">
      <c r="B2" s="2" t="inlineStr">
        <is>
          <t>Oct. 31, 2020</t>
        </is>
      </c>
    </row>
    <row r="3">
      <c r="A3" s="3" t="inlineStr">
        <is>
          <t>Tables/Schedules</t>
        </is>
      </c>
    </row>
    <row r="4">
      <c r="A4" s="4" t="inlineStr">
        <is>
          <t>Changes in Book Value of Equipment</t>
        </is>
      </c>
      <c r="B4" s="4" t="inlineStr">
        <is>
          <t xml:space="preserve"> October 31, 2020 October 31, 2019 Book value, beginning of the year $ 4,559 $ 3,931 Changes during the period - 5,515 Amortization 4,353 4,901 Foreign exchange 7 14 Book value, end of the year $ 213 $ 4,5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Disclosure: Schedule of Debt Conversion 2020 (Tables)</t>
        </is>
      </c>
      <c r="B1" s="2" t="inlineStr">
        <is>
          <t>12 Months Ended</t>
        </is>
      </c>
    </row>
    <row r="2">
      <c r="B2" s="2" t="inlineStr">
        <is>
          <t>Oct. 31, 2020</t>
        </is>
      </c>
    </row>
    <row r="3">
      <c r="A3" s="3" t="inlineStr">
        <is>
          <t>Tables/Schedules</t>
        </is>
      </c>
    </row>
    <row r="4">
      <c r="A4" s="4" t="inlineStr">
        <is>
          <t>Schedule of Debt Conversion 2020</t>
        </is>
      </c>
      <c r="B4" s="4" t="inlineStr">
        <is>
          <t xml:space="preserve"> Description Amount converted Number of shares issued Fair market value of issued shares Loss on conversion of debt Shares issued on conversion of debt owed to the CEO and President $370,729 1,029,803 $494,305 $123,576 Shares issued on conversion of debt owed to the CFO 252,101 700,281 336,135 83,034 Shares issued on conversion of debt owed to a director 18,000 50,000 24,000 6,000 Total $640,830 1,780,084 $854,440 $213,610 (1) The $213,610 loss on conversion of debt to shares was recorded as part of additional paid-in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Oct. 31, 2020</t>
        </is>
      </c>
      <c r="C1" s="2" t="inlineStr">
        <is>
          <t>Oct. 31, 2019</t>
        </is>
      </c>
    </row>
    <row r="2">
      <c r="A2" s="3" t="inlineStr">
        <is>
          <t>Details</t>
        </is>
      </c>
    </row>
    <row r="3">
      <c r="A3" s="4" t="inlineStr">
        <is>
          <t>Common Stock, Par or Stated Value Per Share</t>
        </is>
      </c>
      <c r="B3" s="6" t="n">
        <v>0</v>
      </c>
      <c r="C3" s="6" t="n">
        <v>0</v>
      </c>
    </row>
    <row r="4">
      <c r="A4" s="4" t="inlineStr">
        <is>
          <t>Common Stock, Shares, Issued</t>
        </is>
      </c>
      <c r="B4" s="5" t="n">
        <v>43892801</v>
      </c>
      <c r="C4" s="5" t="n">
        <v>35513838</v>
      </c>
    </row>
    <row r="5">
      <c r="A5" s="4" t="inlineStr">
        <is>
          <t>Common Stock, Shares, Outstanding</t>
        </is>
      </c>
      <c r="B5" s="5" t="n">
        <v>43892801</v>
      </c>
      <c r="C5" s="5" t="n">
        <v>35513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Disclosure: Schedule of Debt Conversion 2019 (Tables)</t>
        </is>
      </c>
      <c r="B1" s="2" t="inlineStr">
        <is>
          <t>12 Months Ended</t>
        </is>
      </c>
    </row>
    <row r="2">
      <c r="B2" s="2" t="inlineStr">
        <is>
          <t>Oct. 31, 2020</t>
        </is>
      </c>
    </row>
    <row r="3">
      <c r="A3" s="3" t="inlineStr">
        <is>
          <t>Tables/Schedules</t>
        </is>
      </c>
    </row>
    <row r="4">
      <c r="A4" s="4" t="inlineStr">
        <is>
          <t>Schedule of Debt Conversion 2019</t>
        </is>
      </c>
      <c r="B4" s="4" t="inlineStr">
        <is>
          <t xml:space="preserve"> Description Amount converted Number of shares issued (3) Fair market value of issued shares Loss/(gain) on conversion of debt Shares issued for non-interest-bearing loan $100,000 1,000,000 $205,000 $105,000 Shares issued for services 560,000 4,000,000 570,000 10,000 Shares issued for advances with related party (Note 3) (2) 263,798 1,465,546 153,882 (109,916) Total $923,798 6,465,546 $928,882 $5,084 (2) Gain on conversion of debt to shares with related party was recorded as part of additional paid-in capital; therefore, the Company expensed $115,000 as loss on conversion of debt. (3) The above shares were issued on January 8,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Oct. 31, 2020</t>
        </is>
      </c>
    </row>
    <row r="3">
      <c r="A3" s="3" t="inlineStr">
        <is>
          <t>Tables/Schedules</t>
        </is>
      </c>
    </row>
    <row r="4">
      <c r="A4" s="4" t="inlineStr">
        <is>
          <t>Schedule of Effective Income Tax Rate Reconciliation</t>
        </is>
      </c>
      <c r="B4" s="4" t="inlineStr">
        <is>
          <t xml:space="preserve"> Year ended October 31, 2020 2019 Loss before income taxes $ (485,916) $ (841,256) Statutory tax rate 27% 27% Expected recovery of income taxes (131,000) (227,000) Non-deductible expenses 393,000 (121,000) Share issue costs - - Effect of foreign exchange 1,000 (2,000) Change in valuation allowance (263,000) 362,000 Effect of change in tax rates - (12,00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Oct. 31, 2020</t>
        </is>
      </c>
    </row>
    <row r="3">
      <c r="A3" s="3" t="inlineStr">
        <is>
          <t>Tables/Schedules</t>
        </is>
      </c>
    </row>
    <row r="4">
      <c r="A4" s="4" t="inlineStr">
        <is>
          <t>Schedule of Deferred Tax Assets and Liabilities</t>
        </is>
      </c>
      <c r="B4" s="4" t="inlineStr">
        <is>
          <t xml:space="preserve"> Year ended October 31, 2020 2019 Share issuance costs $ - $ 5,000 Non-capital losses carried forward 415,000 673,000 Mineral properties 8,000 8,000 Less: Valuation allowance 423,000 686,00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Oct. 31, 2020</t>
        </is>
      </c>
      <c r="C1" s="2" t="inlineStr">
        <is>
          <t>Oct. 31, 2019</t>
        </is>
      </c>
    </row>
    <row r="2">
      <c r="A2" s="3" t="inlineStr">
        <is>
          <t>Details</t>
        </is>
      </c>
    </row>
    <row r="3">
      <c r="A3" s="4" t="inlineStr">
        <is>
          <t>Accumulated losses since inception</t>
        </is>
      </c>
      <c r="B3" s="6" t="n">
        <v>-7750080</v>
      </c>
      <c r="C3" s="6" t="n">
        <v>-7264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Oct. 31, 2020</t>
        </is>
      </c>
      <c r="C1" s="2" t="inlineStr">
        <is>
          <t>Oct. 31, 2019</t>
        </is>
      </c>
    </row>
    <row r="2">
      <c r="A2" s="4" t="inlineStr">
        <is>
          <t>Due to related parties</t>
        </is>
      </c>
      <c r="B2" s="6" t="n">
        <v>371650</v>
      </c>
      <c r="C2" s="6" t="n">
        <v>594177</v>
      </c>
    </row>
    <row r="3">
      <c r="A3" s="4" t="inlineStr">
        <is>
          <t>Due to a major shareholder for payments made on behalf of the Company</t>
        </is>
      </c>
    </row>
    <row r="4">
      <c r="A4" s="4" t="inlineStr">
        <is>
          <t>Due to related parties</t>
        </is>
      </c>
      <c r="B4" s="5" t="n">
        <v>1294</v>
      </c>
      <c r="C4" s="5" t="n">
        <v>1302</v>
      </c>
    </row>
    <row r="5">
      <c r="A5" s="4" t="inlineStr">
        <is>
          <t>Notes payable to a major shareholder</t>
        </is>
      </c>
    </row>
    <row r="6">
      <c r="A6" s="4" t="inlineStr">
        <is>
          <t>Due to related parties</t>
        </is>
      </c>
      <c r="B6" s="5" t="n">
        <v>300818</v>
      </c>
      <c r="C6" s="5" t="n">
        <v>138529</v>
      </c>
    </row>
    <row r="7">
      <c r="A7" s="4" t="inlineStr">
        <is>
          <t>Due to CEO and Director</t>
        </is>
      </c>
    </row>
    <row r="8">
      <c r="A8" s="4" t="inlineStr">
        <is>
          <t>Due to related parties</t>
        </is>
      </c>
      <c r="B8" s="5" t="n">
        <v>39393</v>
      </c>
      <c r="C8" s="5" t="n">
        <v>269381</v>
      </c>
    </row>
    <row r="9">
      <c r="A9" s="4" t="inlineStr">
        <is>
          <t>Due to CFO and Director</t>
        </is>
      </c>
    </row>
    <row r="10">
      <c r="A10" s="4" t="inlineStr">
        <is>
          <t>Due to related parties</t>
        </is>
      </c>
      <c r="B10" s="5" t="n">
        <v>24145</v>
      </c>
      <c r="C10" s="5" t="n">
        <v>184965</v>
      </c>
    </row>
    <row r="11">
      <c r="A11" s="4" t="inlineStr">
        <is>
          <t>Due to a Director</t>
        </is>
      </c>
    </row>
    <row r="12">
      <c r="A12" s="4" t="inlineStr">
        <is>
          <t>Due to related parties</t>
        </is>
      </c>
      <c r="B12" s="6" t="n">
        <v>6000</v>
      </c>
      <c r="C1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isclosure (Details) - USD ($)</t>
        </is>
      </c>
      <c r="B1" s="2" t="inlineStr">
        <is>
          <t>12 Months Ended</t>
        </is>
      </c>
    </row>
    <row r="2">
      <c r="B2" s="2" t="inlineStr">
        <is>
          <t>Oct. 31, 2020</t>
        </is>
      </c>
      <c r="C2" s="2" t="inlineStr">
        <is>
          <t>Oct. 31, 2019</t>
        </is>
      </c>
    </row>
    <row r="3">
      <c r="A3" s="4" t="inlineStr">
        <is>
          <t>Interest expense</t>
        </is>
      </c>
      <c r="B3" s="6" t="n">
        <v>12887</v>
      </c>
      <c r="C3" s="6" t="n">
        <v>11674</v>
      </c>
    </row>
    <row r="4">
      <c r="A4" s="4" t="inlineStr">
        <is>
          <t>Amount of debt converted, principal and accrued interest</t>
        </is>
      </c>
      <c r="B4" s="5" t="n">
        <v>640830</v>
      </c>
      <c r="C4" s="5" t="n">
        <v>923798</v>
      </c>
    </row>
    <row r="5">
      <c r="A5" s="4" t="inlineStr">
        <is>
          <t>Management fees</t>
        </is>
      </c>
      <c r="B5" s="5" t="n">
        <v>24000</v>
      </c>
      <c r="C5" s="5" t="n">
        <v>29333</v>
      </c>
    </row>
    <row r="6">
      <c r="A6" s="4" t="inlineStr">
        <is>
          <t>Revenue</t>
        </is>
      </c>
      <c r="B6" s="5" t="n">
        <v>17401</v>
      </c>
      <c r="C6" s="5" t="n">
        <v>0</v>
      </c>
    </row>
    <row r="7">
      <c r="A7" s="4" t="inlineStr">
        <is>
          <t>Notes payable to a major shareholder</t>
        </is>
      </c>
    </row>
    <row r="8">
      <c r="A8" s="4" t="inlineStr">
        <is>
          <t>Interest expense</t>
        </is>
      </c>
      <c r="B8" s="5" t="n">
        <v>8966</v>
      </c>
      <c r="C8" s="5" t="n">
        <v>10720</v>
      </c>
    </row>
    <row r="9">
      <c r="A9" s="4" t="inlineStr">
        <is>
          <t>Hampshire Avenue</t>
        </is>
      </c>
    </row>
    <row r="10">
      <c r="A10" s="4" t="inlineStr">
        <is>
          <t>Proceeds from Notes payable</t>
        </is>
      </c>
      <c r="B10" s="5" t="n">
        <v>156740</v>
      </c>
      <c r="C10" s="5" t="n">
        <v>313663</v>
      </c>
    </row>
    <row r="11">
      <c r="A11" s="4" t="inlineStr">
        <is>
          <t>Repayment of loans</t>
        </is>
      </c>
      <c r="B11" s="6" t="n">
        <v>4967</v>
      </c>
      <c r="C11" s="5" t="n">
        <v>69601</v>
      </c>
    </row>
    <row r="12">
      <c r="A12" s="4" t="inlineStr">
        <is>
          <t>Amount of debt converted, principal and accrued interest</t>
        </is>
      </c>
      <c r="C12" s="6" t="n">
        <v>263798</v>
      </c>
    </row>
    <row r="13">
      <c r="A13" s="4" t="inlineStr">
        <is>
          <t>Common stock issued for convertible debt</t>
        </is>
      </c>
      <c r="B13" s="5" t="n">
        <v>1465546</v>
      </c>
      <c r="C13" s="5" t="n">
        <v>1465546</v>
      </c>
    </row>
    <row r="14">
      <c r="A14" s="4" t="inlineStr">
        <is>
          <t>Due to CEO and Director</t>
        </is>
      </c>
    </row>
    <row r="15">
      <c r="A15" s="4" t="inlineStr">
        <is>
          <t>Amount of debt converted, principal and accrued interest</t>
        </is>
      </c>
      <c r="B15" s="6" t="n">
        <v>370729</v>
      </c>
    </row>
    <row r="16">
      <c r="A16" s="4" t="inlineStr">
        <is>
          <t>Common stock issued for convertible debt</t>
        </is>
      </c>
      <c r="B16" s="5" t="n">
        <v>1029803</v>
      </c>
    </row>
    <row r="17">
      <c r="A17" s="4" t="inlineStr">
        <is>
          <t>Wages and Salary, for officers</t>
        </is>
      </c>
      <c r="B17" s="6" t="n">
        <v>120329</v>
      </c>
      <c r="C17" s="6" t="n">
        <v>119798</v>
      </c>
    </row>
    <row r="18">
      <c r="A18" s="4" t="inlineStr">
        <is>
          <t>Reimbursable expense incurred</t>
        </is>
      </c>
      <c r="B18" s="5" t="n">
        <v>26256</v>
      </c>
      <c r="C18" s="5" t="n">
        <v>28798</v>
      </c>
    </row>
    <row r="19">
      <c r="A19" s="4" t="inlineStr">
        <is>
          <t>Due to CFO and Director</t>
        </is>
      </c>
    </row>
    <row r="20">
      <c r="A20" s="4" t="inlineStr">
        <is>
          <t>Amount of debt converted, principal and accrued interest</t>
        </is>
      </c>
      <c r="B20" s="6" t="n">
        <v>252101</v>
      </c>
    </row>
    <row r="21">
      <c r="A21" s="4" t="inlineStr">
        <is>
          <t>Common stock issued for convertible debt</t>
        </is>
      </c>
      <c r="B21" s="5" t="n">
        <v>700281</v>
      </c>
    </row>
    <row r="22">
      <c r="A22" s="4" t="inlineStr">
        <is>
          <t>Wages and Salary, for officers</t>
        </is>
      </c>
      <c r="B22" s="6" t="n">
        <v>96263</v>
      </c>
      <c r="C22" s="5" t="n">
        <v>95838</v>
      </c>
    </row>
    <row r="23">
      <c r="A23" s="4" t="inlineStr">
        <is>
          <t>Reimbursable expense incurred</t>
        </is>
      </c>
      <c r="B23" s="5" t="n">
        <v>3034</v>
      </c>
      <c r="C23" s="5" t="n">
        <v>5247</v>
      </c>
    </row>
    <row r="24">
      <c r="A24" s="4" t="inlineStr">
        <is>
          <t>Due to a Director</t>
        </is>
      </c>
    </row>
    <row r="25">
      <c r="A25" s="4" t="inlineStr">
        <is>
          <t>Amount of debt converted, principal and accrued interest</t>
        </is>
      </c>
      <c r="B25" s="6" t="n">
        <v>18000</v>
      </c>
    </row>
    <row r="26">
      <c r="A26" s="4" t="inlineStr">
        <is>
          <t>Common stock issued for convertible debt</t>
        </is>
      </c>
      <c r="B26" s="5" t="n">
        <v>50000</v>
      </c>
    </row>
    <row r="27">
      <c r="A27" s="4" t="inlineStr">
        <is>
          <t>Management fees</t>
        </is>
      </c>
      <c r="B27" s="6" t="n">
        <v>24000</v>
      </c>
      <c r="C27" s="6" t="n">
        <v>29333</v>
      </c>
    </row>
    <row r="28">
      <c r="A28" s="4" t="inlineStr">
        <is>
          <t>Revenue from non-arms' length entity</t>
        </is>
      </c>
    </row>
    <row r="29">
      <c r="A29" s="4" t="inlineStr">
        <is>
          <t>Revenue</t>
        </is>
      </c>
      <c r="B29" s="6" t="n">
        <v>143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pment Disclosure: Changes in Book Value of Equipment (Details) - USD ($)</t>
        </is>
      </c>
      <c r="B1" s="2" t="inlineStr">
        <is>
          <t>12 Months Ended</t>
        </is>
      </c>
    </row>
    <row r="2">
      <c r="B2" s="2" t="inlineStr">
        <is>
          <t>Oct. 31, 2020</t>
        </is>
      </c>
      <c r="C2" s="2" t="inlineStr">
        <is>
          <t>Oct. 31, 2019</t>
        </is>
      </c>
      <c r="D2" s="2" t="inlineStr">
        <is>
          <t>Oct. 31, 2018</t>
        </is>
      </c>
    </row>
    <row r="3">
      <c r="A3" s="3" t="inlineStr">
        <is>
          <t>Details</t>
        </is>
      </c>
    </row>
    <row r="4">
      <c r="A4" s="4" t="inlineStr">
        <is>
          <t>Changes in equipment during the period</t>
        </is>
      </c>
      <c r="C4" s="6" t="n">
        <v>5515</v>
      </c>
    </row>
    <row r="5">
      <c r="A5" s="4" t="inlineStr">
        <is>
          <t>Amortization</t>
        </is>
      </c>
      <c r="B5" s="6" t="n">
        <v>4353</v>
      </c>
      <c r="C5" s="5" t="n">
        <v>4901</v>
      </c>
    </row>
    <row r="6">
      <c r="A6" s="4" t="inlineStr">
        <is>
          <t>Foreign exchange effect on equipment</t>
        </is>
      </c>
      <c r="B6" s="5" t="n">
        <v>7</v>
      </c>
      <c r="C6" s="5" t="n">
        <v>14</v>
      </c>
    </row>
    <row r="7">
      <c r="A7" s="4" t="inlineStr">
        <is>
          <t>Equipment, net</t>
        </is>
      </c>
      <c r="B7" s="6" t="n">
        <v>213</v>
      </c>
      <c r="C7" s="6" t="n">
        <v>4559</v>
      </c>
      <c r="D7" s="6" t="n">
        <v>39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Disclosure (Details) - USD ($)</t>
        </is>
      </c>
      <c r="B1" s="2" t="inlineStr">
        <is>
          <t>Oct. 31, 2020</t>
        </is>
      </c>
      <c r="C1" s="2" t="inlineStr">
        <is>
          <t>Oct. 31, 2019</t>
        </is>
      </c>
    </row>
    <row r="2">
      <c r="A2" s="3" t="inlineStr">
        <is>
          <t>Details</t>
        </is>
      </c>
    </row>
    <row r="3">
      <c r="A3" s="4" t="inlineStr">
        <is>
          <t>Interest per annum compounded monthly</t>
        </is>
      </c>
      <c r="B3" s="4" t="inlineStr">
        <is>
          <t>6.00%</t>
        </is>
      </c>
    </row>
    <row r="4">
      <c r="A4" s="4" t="inlineStr">
        <is>
          <t>Interest accrued on defer repayment</t>
        </is>
      </c>
      <c r="B4" s="6" t="n">
        <v>3921</v>
      </c>
      <c r="C4" s="6" t="n">
        <v>954</v>
      </c>
    </row>
    <row r="5">
      <c r="A5" s="4" t="inlineStr">
        <is>
          <t>Notes payable</t>
        </is>
      </c>
      <c r="B5" s="5" t="n">
        <v>67429</v>
      </c>
      <c r="C5" s="5" t="n">
        <v>0</v>
      </c>
    </row>
    <row r="6">
      <c r="A6" s="4" t="inlineStr">
        <is>
          <t>Long-term classification, notes payable</t>
        </is>
      </c>
      <c r="B6" s="6" t="n">
        <v>0</v>
      </c>
      <c r="C6" s="6" t="n">
        <v>642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on Stock Disclosure (Details) - USD ($)</t>
        </is>
      </c>
      <c r="B1" s="2" t="inlineStr">
        <is>
          <t>12 Months Ended</t>
        </is>
      </c>
    </row>
    <row r="2">
      <c r="B2" s="2" t="inlineStr">
        <is>
          <t>Oct. 31, 2020</t>
        </is>
      </c>
      <c r="C2" s="2" t="inlineStr">
        <is>
          <t>Oct. 31, 2019</t>
        </is>
      </c>
    </row>
    <row r="3">
      <c r="A3" s="3" t="inlineStr">
        <is>
          <t>Details</t>
        </is>
      </c>
    </row>
    <row r="4">
      <c r="A4" s="4" t="inlineStr">
        <is>
          <t>Amount of debt converted, principal and accrued interest</t>
        </is>
      </c>
      <c r="B4" s="6" t="n">
        <v>640830</v>
      </c>
      <c r="C4" s="6" t="n">
        <v>9237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on Stock Disclosure: Schedule of Debt Conversion 2020 (Details) - USD ($)</t>
        </is>
      </c>
      <c r="B1" s="2" t="inlineStr">
        <is>
          <t>12 Months Ended</t>
        </is>
      </c>
    </row>
    <row r="2">
      <c r="B2" s="2" t="inlineStr">
        <is>
          <t>Oct. 31, 2020</t>
        </is>
      </c>
      <c r="C2" s="2" t="inlineStr">
        <is>
          <t>Oct. 31, 2019</t>
        </is>
      </c>
    </row>
    <row r="3">
      <c r="A3" s="4" t="inlineStr">
        <is>
          <t>Amount of debt converted, principal and accrued interest</t>
        </is>
      </c>
      <c r="B3" s="6" t="n">
        <v>640830</v>
      </c>
      <c r="C3" s="6" t="n">
        <v>923798</v>
      </c>
    </row>
    <row r="4">
      <c r="A4" s="4" t="inlineStr">
        <is>
          <t>Conversion of debt owed to the CEO and President</t>
        </is>
      </c>
    </row>
    <row r="5">
      <c r="A5" s="4" t="inlineStr">
        <is>
          <t>Amount of debt converted, principal and accrued interest</t>
        </is>
      </c>
      <c r="B5" s="6" t="n">
        <v>370729</v>
      </c>
    </row>
    <row r="6">
      <c r="A6" s="4" t="inlineStr">
        <is>
          <t>Common stock issued for convertible debt</t>
        </is>
      </c>
      <c r="B6" s="5" t="n">
        <v>1029803</v>
      </c>
    </row>
    <row r="7">
      <c r="A7" s="4" t="inlineStr">
        <is>
          <t>Fair market value of shares issued for debt conversion</t>
        </is>
      </c>
      <c r="B7" s="6" t="n">
        <v>494305</v>
      </c>
    </row>
    <row r="8">
      <c r="A8" s="4" t="inlineStr">
        <is>
          <t>Gain (loss) on debt conversion</t>
        </is>
      </c>
      <c r="B8" s="5" t="n">
        <v>123576</v>
      </c>
    </row>
    <row r="9">
      <c r="A9" s="4" t="inlineStr">
        <is>
          <t>Conversion of debt owed to the CFO</t>
        </is>
      </c>
    </row>
    <row r="10">
      <c r="A10" s="4" t="inlineStr">
        <is>
          <t>Amount of debt converted, principal and accrued interest</t>
        </is>
      </c>
      <c r="B10" s="6" t="n">
        <v>252101</v>
      </c>
    </row>
    <row r="11">
      <c r="A11" s="4" t="inlineStr">
        <is>
          <t>Common stock issued for convertible debt</t>
        </is>
      </c>
      <c r="B11" s="5" t="n">
        <v>700281</v>
      </c>
    </row>
    <row r="12">
      <c r="A12" s="4" t="inlineStr">
        <is>
          <t>Fair market value of shares issued for debt conversion</t>
        </is>
      </c>
      <c r="B12" s="6" t="n">
        <v>336135</v>
      </c>
    </row>
    <row r="13">
      <c r="A13" s="4" t="inlineStr">
        <is>
          <t>Gain (loss) on debt conversion</t>
        </is>
      </c>
      <c r="B13" s="5" t="n">
        <v>83034</v>
      </c>
    </row>
    <row r="14">
      <c r="A14" s="4" t="inlineStr">
        <is>
          <t>Conversion of debt owed to a director</t>
        </is>
      </c>
    </row>
    <row r="15">
      <c r="A15" s="4" t="inlineStr">
        <is>
          <t>Amount of debt converted, principal and accrued interest</t>
        </is>
      </c>
      <c r="B15" s="6" t="n">
        <v>18000</v>
      </c>
    </row>
    <row r="16">
      <c r="A16" s="4" t="inlineStr">
        <is>
          <t>Common stock issued for convertible debt</t>
        </is>
      </c>
      <c r="B16" s="5" t="n">
        <v>50000</v>
      </c>
    </row>
    <row r="17">
      <c r="A17" s="4" t="inlineStr">
        <is>
          <t>Fair market value of shares issued for debt conversion</t>
        </is>
      </c>
      <c r="B17" s="6" t="n">
        <v>24000</v>
      </c>
    </row>
    <row r="18">
      <c r="A18" s="4" t="inlineStr">
        <is>
          <t>Gain (loss) on debt conversion</t>
        </is>
      </c>
      <c r="B18" s="6" t="n">
        <v>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0</t>
        </is>
      </c>
      <c r="C2" s="2" t="inlineStr">
        <is>
          <t>Oct. 31, 2019</t>
        </is>
      </c>
    </row>
    <row r="3">
      <c r="A3" s="3" t="inlineStr">
        <is>
          <t>Details</t>
        </is>
      </c>
    </row>
    <row r="4">
      <c r="A4" s="4" t="inlineStr">
        <is>
          <t>Revenue</t>
        </is>
      </c>
      <c r="B4" s="6" t="n">
        <v>17401</v>
      </c>
      <c r="C4" s="6" t="n">
        <v>0</v>
      </c>
    </row>
    <row r="5">
      <c r="A5" s="3" t="inlineStr">
        <is>
          <t>Operating expenses</t>
        </is>
      </c>
    </row>
    <row r="6">
      <c r="A6" s="4" t="inlineStr">
        <is>
          <t>Accounting</t>
        </is>
      </c>
      <c r="B6" s="5" t="n">
        <v>16078</v>
      </c>
      <c r="C6" s="5" t="n">
        <v>18541</v>
      </c>
    </row>
    <row r="7">
      <c r="A7" s="4" t="inlineStr">
        <is>
          <t>Amortization</t>
        </is>
      </c>
      <c r="B7" s="5" t="n">
        <v>4353</v>
      </c>
      <c r="C7" s="5" t="n">
        <v>4901</v>
      </c>
    </row>
    <row r="8">
      <c r="A8" s="4" t="inlineStr">
        <is>
          <t>General and administrative expenses</t>
        </is>
      </c>
      <c r="B8" s="5" t="n">
        <v>59997</v>
      </c>
      <c r="C8" s="5" t="n">
        <v>56437</v>
      </c>
    </row>
    <row r="9">
      <c r="A9" s="4" t="inlineStr">
        <is>
          <t>Management fees</t>
        </is>
      </c>
      <c r="B9" s="5" t="n">
        <v>24000</v>
      </c>
      <c r="C9" s="5" t="n">
        <v>29333</v>
      </c>
    </row>
    <row r="10">
      <c r="A10" s="4" t="inlineStr">
        <is>
          <t>Professional fees</t>
        </is>
      </c>
      <c r="B10" s="5" t="n">
        <v>14242</v>
      </c>
      <c r="C10" s="5" t="n">
        <v>12143</v>
      </c>
    </row>
    <row r="11">
      <c r="A11" s="4" t="inlineStr">
        <is>
          <t>Regulatory and filing</t>
        </is>
      </c>
      <c r="B11" s="5" t="n">
        <v>32827</v>
      </c>
      <c r="C11" s="5" t="n">
        <v>28899</v>
      </c>
    </row>
    <row r="12">
      <c r="A12" s="4" t="inlineStr">
        <is>
          <t>Salaries and wages</t>
        </is>
      </c>
      <c r="B12" s="5" t="n">
        <v>295579</v>
      </c>
      <c r="C12" s="5" t="n">
        <v>338119</v>
      </c>
    </row>
    <row r="13">
      <c r="A13" s="4" t="inlineStr">
        <is>
          <t>Software development costs</t>
        </is>
      </c>
      <c r="B13" s="5" t="n">
        <v>14629</v>
      </c>
      <c r="C13" s="5" t="n">
        <v>200333</v>
      </c>
    </row>
    <row r="14">
      <c r="A14" s="4" t="inlineStr">
        <is>
          <t>Travel and entertainment</t>
        </is>
      </c>
      <c r="B14" s="5" t="n">
        <v>10437</v>
      </c>
      <c r="C14" s="5" t="n">
        <v>27732</v>
      </c>
    </row>
    <row r="15">
      <c r="A15" s="4" t="inlineStr">
        <is>
          <t>Total operating expenses</t>
        </is>
      </c>
      <c r="B15" s="5" t="n">
        <v>-472142</v>
      </c>
      <c r="C15" s="5" t="n">
        <v>-716438</v>
      </c>
    </row>
    <row r="16">
      <c r="A16" s="3" t="inlineStr">
        <is>
          <t>Other items</t>
        </is>
      </c>
    </row>
    <row r="17">
      <c r="A17" s="4" t="inlineStr">
        <is>
          <t>Loss on debt conversion</t>
        </is>
      </c>
      <c r="B17" s="5" t="n">
        <v>0</v>
      </c>
      <c r="C17" s="5" t="n">
        <v>115000</v>
      </c>
    </row>
    <row r="18">
      <c r="A18" s="4" t="inlineStr">
        <is>
          <t>Gain (loss) on foreign exchange</t>
        </is>
      </c>
      <c r="B18" s="5" t="n">
        <v>4513</v>
      </c>
      <c r="C18" s="5" t="n">
        <v>1856</v>
      </c>
    </row>
    <row r="19">
      <c r="A19" s="4" t="inlineStr">
        <is>
          <t>Impairment of deposits</t>
        </is>
      </c>
      <c r="B19" s="5" t="n">
        <v>-22801</v>
      </c>
      <c r="C19" s="5" t="n">
        <v>0</v>
      </c>
    </row>
    <row r="20">
      <c r="A20" s="4" t="inlineStr">
        <is>
          <t>Interest expense</t>
        </is>
      </c>
      <c r="B20" s="5" t="n">
        <v>-12887</v>
      </c>
      <c r="C20" s="5" t="n">
        <v>-11674</v>
      </c>
    </row>
    <row r="21">
      <c r="A21" s="4" t="inlineStr">
        <is>
          <t>Net loss</t>
        </is>
      </c>
      <c r="B21" s="5" t="n">
        <v>-485916</v>
      </c>
      <c r="C21" s="5" t="n">
        <v>-841256</v>
      </c>
    </row>
    <row r="22">
      <c r="A22" s="4" t="inlineStr">
        <is>
          <t>Translation to reporting currency</t>
        </is>
      </c>
      <c r="B22" s="5" t="n">
        <v>12490</v>
      </c>
      <c r="C22" s="5" t="n">
        <v>-4089</v>
      </c>
    </row>
    <row r="23">
      <c r="A23" s="4" t="inlineStr">
        <is>
          <t>Comprehensive loss</t>
        </is>
      </c>
      <c r="B23" s="6" t="n">
        <v>-473426</v>
      </c>
      <c r="C23" s="6" t="n">
        <v>-845345</v>
      </c>
    </row>
    <row r="24">
      <c r="A24" s="4" t="inlineStr">
        <is>
          <t>Loss per share - basic and diluted</t>
        </is>
      </c>
      <c r="B24" s="7" t="n">
        <v>-0.01</v>
      </c>
      <c r="C24" s="7" t="n">
        <v>-0.02</v>
      </c>
    </row>
    <row r="25">
      <c r="A25" s="4" t="inlineStr">
        <is>
          <t>Weighted average number of shares outstanding:</t>
        </is>
      </c>
      <c r="B25" s="5" t="n">
        <v>41013936</v>
      </c>
      <c r="C25" s="5" t="n">
        <v>35513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on Stock Disclosure: Schedule of Debt Conversion 2019 (Details) - USD ($)</t>
        </is>
      </c>
      <c r="B1" s="2" t="inlineStr">
        <is>
          <t>12 Months Ended</t>
        </is>
      </c>
    </row>
    <row r="2">
      <c r="B2" s="2" t="inlineStr">
        <is>
          <t>Oct. 31, 2020</t>
        </is>
      </c>
      <c r="C2" s="2" t="inlineStr">
        <is>
          <t>Oct. 31, 2019</t>
        </is>
      </c>
    </row>
    <row r="3">
      <c r="A3" s="4" t="inlineStr">
        <is>
          <t>Amount of debt converted, principal and accrued interest</t>
        </is>
      </c>
      <c r="B3" s="6" t="n">
        <v>640830</v>
      </c>
      <c r="C3" s="6" t="n">
        <v>923798</v>
      </c>
    </row>
    <row r="4">
      <c r="A4" s="4" t="inlineStr">
        <is>
          <t>For non-interest bearing loan</t>
        </is>
      </c>
    </row>
    <row r="5">
      <c r="A5" s="4" t="inlineStr">
        <is>
          <t>Amount of debt converted, principal and accrued interest</t>
        </is>
      </c>
      <c r="C5" s="5" t="n">
        <v>100000</v>
      </c>
    </row>
    <row r="6">
      <c r="A6" s="4" t="inlineStr">
        <is>
          <t>Common stock issued for convertible debt</t>
        </is>
      </c>
      <c r="B6" s="5" t="n">
        <v>1000000</v>
      </c>
    </row>
    <row r="7">
      <c r="A7" s="4" t="inlineStr">
        <is>
          <t>Fair market value of shares issued for debt conversion</t>
        </is>
      </c>
      <c r="C7" s="5" t="n">
        <v>205000</v>
      </c>
    </row>
    <row r="8">
      <c r="A8" s="4" t="inlineStr">
        <is>
          <t>Gain (loss) on debt conversion</t>
        </is>
      </c>
      <c r="C8" s="5" t="n">
        <v>105000</v>
      </c>
    </row>
    <row r="9">
      <c r="A9" s="4" t="inlineStr">
        <is>
          <t>For amounts indebted to services rendered</t>
        </is>
      </c>
    </row>
    <row r="10">
      <c r="A10" s="4" t="inlineStr">
        <is>
          <t>Amount of debt converted, principal and accrued interest</t>
        </is>
      </c>
      <c r="C10" s="5" t="n">
        <v>560000</v>
      </c>
    </row>
    <row r="11">
      <c r="A11" s="4" t="inlineStr">
        <is>
          <t>Common stock issued for convertible debt</t>
        </is>
      </c>
      <c r="B11" s="5" t="n">
        <v>4000000</v>
      </c>
    </row>
    <row r="12">
      <c r="A12" s="4" t="inlineStr">
        <is>
          <t>Fair market value of shares issued for debt conversion</t>
        </is>
      </c>
      <c r="C12" s="5" t="n">
        <v>570000</v>
      </c>
    </row>
    <row r="13">
      <c r="A13" s="4" t="inlineStr">
        <is>
          <t>Gain (loss) on debt conversion</t>
        </is>
      </c>
      <c r="C13" s="5" t="n">
        <v>10000</v>
      </c>
    </row>
    <row r="14">
      <c r="A14" s="4" t="inlineStr">
        <is>
          <t>Hampshire Avenue</t>
        </is>
      </c>
    </row>
    <row r="15">
      <c r="A15" s="4" t="inlineStr">
        <is>
          <t>Amount of debt converted, principal and accrued interest</t>
        </is>
      </c>
      <c r="C15" s="6" t="n">
        <v>263798</v>
      </c>
    </row>
    <row r="16">
      <c r="A16" s="4" t="inlineStr">
        <is>
          <t>Common stock issued for convertible debt</t>
        </is>
      </c>
      <c r="B16" s="5" t="n">
        <v>1465546</v>
      </c>
      <c r="C16" s="5" t="n">
        <v>1465546</v>
      </c>
    </row>
    <row r="17">
      <c r="A17" s="4" t="inlineStr">
        <is>
          <t>Fair market value of shares issued for debt conversion</t>
        </is>
      </c>
      <c r="C17" s="6" t="n">
        <v>153882</v>
      </c>
    </row>
    <row r="18">
      <c r="A18" s="4" t="inlineStr">
        <is>
          <t>Gain (loss) on debt conversion</t>
        </is>
      </c>
      <c r="C18" s="6" t="n">
        <v>-1099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Oct. 31, 2020</t>
        </is>
      </c>
      <c r="C2" s="2" t="inlineStr">
        <is>
          <t>Oct. 31, 2019</t>
        </is>
      </c>
    </row>
    <row r="3">
      <c r="A3" s="3" t="inlineStr">
        <is>
          <t>Details</t>
        </is>
      </c>
    </row>
    <row r="4">
      <c r="A4" s="4" t="inlineStr">
        <is>
          <t>Loss before income taxes</t>
        </is>
      </c>
      <c r="B4" s="6" t="n">
        <v>-485916</v>
      </c>
      <c r="C4" s="6" t="n">
        <v>-841256</v>
      </c>
    </row>
    <row r="5">
      <c r="A5" s="4" t="inlineStr">
        <is>
          <t>Statutory tax rate</t>
        </is>
      </c>
      <c r="B5" s="4" t="inlineStr">
        <is>
          <t>27.00%</t>
        </is>
      </c>
      <c r="C5" s="4" t="inlineStr">
        <is>
          <t>27.00%</t>
        </is>
      </c>
    </row>
    <row r="6">
      <c r="A6" s="4" t="inlineStr">
        <is>
          <t>Expected recovery of income taxes</t>
        </is>
      </c>
      <c r="B6" s="6" t="n">
        <v>-131000</v>
      </c>
      <c r="C6" s="6" t="n">
        <v>-227000</v>
      </c>
    </row>
    <row r="7">
      <c r="A7" s="4" t="inlineStr">
        <is>
          <t>Non-deductible expenses</t>
        </is>
      </c>
      <c r="B7" s="5" t="n">
        <v>393000</v>
      </c>
      <c r="C7" s="5" t="n">
        <v>-121000</v>
      </c>
    </row>
    <row r="8">
      <c r="A8" s="4" t="inlineStr">
        <is>
          <t>Share issue costs</t>
        </is>
      </c>
      <c r="B8" s="5" t="n">
        <v>0</v>
      </c>
      <c r="C8" s="5" t="n">
        <v>0</v>
      </c>
    </row>
    <row r="9">
      <c r="A9" s="4" t="inlineStr">
        <is>
          <t>Effect of foreign exchange</t>
        </is>
      </c>
      <c r="B9" s="5" t="n">
        <v>1000</v>
      </c>
      <c r="C9" s="5" t="n">
        <v>-2000</v>
      </c>
    </row>
    <row r="10">
      <c r="A10" s="4" t="inlineStr">
        <is>
          <t>Change in valuation allowance</t>
        </is>
      </c>
      <c r="B10" s="5" t="n">
        <v>-263000</v>
      </c>
      <c r="C10" s="5" t="n">
        <v>362000</v>
      </c>
    </row>
    <row r="11">
      <c r="A11" s="4" t="inlineStr">
        <is>
          <t>Effect of change in tax rates</t>
        </is>
      </c>
      <c r="B11" s="6" t="n">
        <v>0</v>
      </c>
      <c r="C11" s="6" t="n">
        <v>-1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Oct. 31, 2020</t>
        </is>
      </c>
      <c r="C1" s="2" t="inlineStr">
        <is>
          <t>Oct. 31, 2019</t>
        </is>
      </c>
    </row>
    <row r="2">
      <c r="A2" s="3" t="inlineStr">
        <is>
          <t>Details</t>
        </is>
      </c>
    </row>
    <row r="3">
      <c r="A3" s="4" t="inlineStr">
        <is>
          <t>Share issuance costs (deferred income tax)</t>
        </is>
      </c>
      <c r="B3" s="6" t="n">
        <v>0</v>
      </c>
      <c r="C3" s="6" t="n">
        <v>5000</v>
      </c>
    </row>
    <row r="4">
      <c r="A4" s="4" t="inlineStr">
        <is>
          <t>Non-capital losses carried forward</t>
        </is>
      </c>
      <c r="B4" s="5" t="n">
        <v>415000</v>
      </c>
      <c r="C4" s="5" t="n">
        <v>673000</v>
      </c>
    </row>
    <row r="5">
      <c r="A5" s="4" t="inlineStr">
        <is>
          <t>Mineral properties (deferred income tax)</t>
        </is>
      </c>
      <c r="B5" s="5" t="n">
        <v>8000</v>
      </c>
      <c r="C5" s="5" t="n">
        <v>8000</v>
      </c>
    </row>
    <row r="6">
      <c r="A6" s="4" t="inlineStr">
        <is>
          <t>(Less) Valuation allowance</t>
        </is>
      </c>
      <c r="B6" s="6" t="n">
        <v>423000</v>
      </c>
      <c r="C6" s="6" t="n">
        <v>68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isclosure (Details)</t>
        </is>
      </c>
      <c r="B1" s="2" t="inlineStr">
        <is>
          <t>Oct. 31, 2020USD ($)</t>
        </is>
      </c>
    </row>
    <row r="2">
      <c r="A2" s="3" t="inlineStr">
        <is>
          <t>Details</t>
        </is>
      </c>
    </row>
    <row r="3">
      <c r="A3" s="4" t="inlineStr">
        <is>
          <t>Operating losses carried forward</t>
        </is>
      </c>
      <c r="B3" s="6" t="n">
        <v>153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ubsequent Events, Disclosure (Details)</t>
        </is>
      </c>
      <c r="B1" s="2" t="inlineStr">
        <is>
          <t>Jan. 29, 2021USD ($)</t>
        </is>
      </c>
    </row>
    <row r="2">
      <c r="A2" s="3" t="inlineStr">
        <is>
          <t>Details</t>
        </is>
      </c>
    </row>
    <row r="3">
      <c r="A3" s="4" t="inlineStr">
        <is>
          <t>Consulting Agreement, proto electric car</t>
        </is>
      </c>
      <c r="B3" s="6" t="n">
        <v>205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3" customWidth="1" min="2" max="2"/>
    <col width="27" customWidth="1" min="3" max="3"/>
    <col width="27" customWidth="1" min="4" max="4"/>
    <col width="28" customWidth="1" min="5" max="5"/>
    <col width="18" customWidth="1" min="6" max="6"/>
    <col width="13" customWidth="1" min="7" max="7"/>
  </cols>
  <sheetData>
    <row r="1">
      <c r="A1" s="1" t="inlineStr">
        <is>
          <t>CONSOLIDATED STATEMENTS OF STOCKHOLDERS' DEFICIT - USD ($)</t>
        </is>
      </c>
      <c r="B1" s="2" t="inlineStr">
        <is>
          <t>Common Stock</t>
        </is>
      </c>
      <c r="C1" s="2" t="inlineStr">
        <is>
          <t>Obligation to Issue Shares</t>
        </is>
      </c>
      <c r="D1" s="2" t="inlineStr">
        <is>
          <t>Additional Paid-in Capital</t>
        </is>
      </c>
      <c r="E1" s="2" t="inlineStr">
        <is>
          <t>AOCI Attributable to Parent</t>
        </is>
      </c>
      <c r="F1" s="2" t="inlineStr">
        <is>
          <t>Retained Earnings</t>
        </is>
      </c>
      <c r="G1" s="2" t="inlineStr">
        <is>
          <t>Total</t>
        </is>
      </c>
    </row>
    <row r="2">
      <c r="A2" s="4" t="inlineStr">
        <is>
          <t>Equity Balance at Oct. 31, 2018</t>
        </is>
      </c>
      <c r="B2" s="6" t="n">
        <v>5358377</v>
      </c>
      <c r="C2" s="6" t="n">
        <v>0</v>
      </c>
      <c r="D2" s="6" t="n">
        <v>123093</v>
      </c>
      <c r="E2" s="6" t="n">
        <v>50428</v>
      </c>
      <c r="F2" s="6" t="n">
        <v>-6422908</v>
      </c>
      <c r="G2" s="6" t="n">
        <v>-891010</v>
      </c>
    </row>
    <row r="3">
      <c r="A3" s="4" t="inlineStr">
        <is>
          <t>Equity Balance, Shares at Oct. 31, 2018</t>
        </is>
      </c>
      <c r="B3" s="5" t="n">
        <v>35513838</v>
      </c>
    </row>
    <row r="4">
      <c r="A4" s="4" t="inlineStr">
        <is>
          <t>Common stock for services, value</t>
        </is>
      </c>
      <c r="B4" s="6" t="n">
        <v>0</v>
      </c>
      <c r="C4" s="5" t="n">
        <v>29333</v>
      </c>
      <c r="D4" s="5" t="n">
        <v>0</v>
      </c>
      <c r="E4" s="5" t="n">
        <v>0</v>
      </c>
      <c r="F4" s="5" t="n">
        <v>0</v>
      </c>
      <c r="G4" s="5" t="n">
        <v>29333</v>
      </c>
    </row>
    <row r="5">
      <c r="A5" s="4" t="inlineStr">
        <is>
          <t>Common stock for debt, value</t>
        </is>
      </c>
      <c r="B5" s="5" t="n">
        <v>0</v>
      </c>
      <c r="C5" s="5" t="n">
        <v>928882</v>
      </c>
      <c r="D5" s="5" t="n">
        <v>109916</v>
      </c>
      <c r="E5" s="5" t="n">
        <v>0</v>
      </c>
      <c r="F5" s="5" t="n">
        <v>0</v>
      </c>
      <c r="G5" s="5" t="n">
        <v>1038798</v>
      </c>
    </row>
    <row r="6">
      <c r="A6" s="4" t="inlineStr">
        <is>
          <t>Translation to reporting currency</t>
        </is>
      </c>
      <c r="B6" s="5" t="n">
        <v>0</v>
      </c>
      <c r="C6" s="5" t="n">
        <v>0</v>
      </c>
      <c r="D6" s="5" t="n">
        <v>0</v>
      </c>
      <c r="E6" s="5" t="n">
        <v>-4089</v>
      </c>
      <c r="F6" s="5" t="n">
        <v>0</v>
      </c>
      <c r="G6" s="5" t="n">
        <v>-4089</v>
      </c>
    </row>
    <row r="7">
      <c r="A7" s="4" t="inlineStr">
        <is>
          <t>Net loss</t>
        </is>
      </c>
      <c r="B7" s="6" t="n">
        <v>0</v>
      </c>
      <c r="C7" s="5" t="n">
        <v>0</v>
      </c>
      <c r="D7" s="5" t="n">
        <v>0</v>
      </c>
      <c r="E7" s="5" t="n">
        <v>0</v>
      </c>
      <c r="F7" s="5" t="n">
        <v>-841256</v>
      </c>
      <c r="G7" s="5" t="n">
        <v>-841256</v>
      </c>
    </row>
    <row r="8">
      <c r="A8" s="4" t="inlineStr">
        <is>
          <t>Equity Balance, Shares at Oct. 31, 2019</t>
        </is>
      </c>
      <c r="B8" s="5" t="n">
        <v>35513838</v>
      </c>
    </row>
    <row r="9">
      <c r="A9" s="4" t="inlineStr">
        <is>
          <t>Equity Balance at Oct. 31, 2019</t>
        </is>
      </c>
      <c r="B9" s="6" t="n">
        <v>5358377</v>
      </c>
      <c r="C9" s="5" t="n">
        <v>958215</v>
      </c>
      <c r="D9" s="5" t="n">
        <v>233009</v>
      </c>
      <c r="E9" s="5" t="n">
        <v>46339</v>
      </c>
      <c r="F9" s="5" t="n">
        <v>-7264164</v>
      </c>
      <c r="G9" s="5" t="n">
        <v>-668224</v>
      </c>
    </row>
    <row r="10">
      <c r="A10" s="4" t="inlineStr">
        <is>
          <t>Common stock for services, value</t>
        </is>
      </c>
      <c r="B10" s="5" t="n">
        <v>29333</v>
      </c>
      <c r="C10" s="5" t="n">
        <v>-29333</v>
      </c>
      <c r="D10" s="5" t="n">
        <v>0</v>
      </c>
      <c r="E10" s="5" t="n">
        <v>0</v>
      </c>
      <c r="F10" s="5" t="n">
        <v>0</v>
      </c>
      <c r="G10" s="5" t="n">
        <v>0</v>
      </c>
    </row>
    <row r="11">
      <c r="A11" s="4" t="inlineStr">
        <is>
          <t>Common stock for debt, value</t>
        </is>
      </c>
      <c r="B11" s="5" t="n">
        <v>1783322</v>
      </c>
      <c r="C11" s="5" t="n">
        <v>-928882</v>
      </c>
      <c r="D11" s="5" t="n">
        <v>-213610</v>
      </c>
      <c r="E11" s="5" t="n">
        <v>0</v>
      </c>
      <c r="F11" s="5" t="n">
        <v>0</v>
      </c>
      <c r="G11" s="5" t="n">
        <v>640830</v>
      </c>
    </row>
    <row r="12">
      <c r="A12" s="4" t="inlineStr">
        <is>
          <t>Translation to reporting currency</t>
        </is>
      </c>
      <c r="B12" s="6" t="n">
        <v>0</v>
      </c>
      <c r="C12" s="5" t="n">
        <v>0</v>
      </c>
      <c r="D12" s="5" t="n">
        <v>0</v>
      </c>
      <c r="E12" s="5" t="n">
        <v>12490</v>
      </c>
      <c r="F12" s="5" t="n">
        <v>0</v>
      </c>
      <c r="G12" s="5" t="n">
        <v>12490</v>
      </c>
    </row>
    <row r="13">
      <c r="A13" s="4" t="inlineStr">
        <is>
          <t>Common stock for services, shares</t>
        </is>
      </c>
      <c r="B13" s="5" t="n">
        <v>133333</v>
      </c>
    </row>
    <row r="14">
      <c r="A14" s="4" t="inlineStr">
        <is>
          <t>Common stock for debt, shares</t>
        </is>
      </c>
      <c r="B14" s="5" t="n">
        <v>8245630</v>
      </c>
    </row>
    <row r="15">
      <c r="A15" s="4" t="inlineStr">
        <is>
          <t>Net loss</t>
        </is>
      </c>
      <c r="B15" s="6" t="n">
        <v>0</v>
      </c>
      <c r="C15" s="5" t="n">
        <v>0</v>
      </c>
      <c r="D15" s="5" t="n">
        <v>0</v>
      </c>
      <c r="E15" s="5" t="n">
        <v>0</v>
      </c>
      <c r="F15" s="5" t="n">
        <v>-485916</v>
      </c>
      <c r="G15" s="5" t="n">
        <v>-485916</v>
      </c>
    </row>
    <row r="16">
      <c r="A16" s="4" t="inlineStr">
        <is>
          <t>Equity Balance, Shares at Oct. 31, 2020</t>
        </is>
      </c>
      <c r="B16" s="5" t="n">
        <v>43892801</v>
      </c>
    </row>
    <row r="17">
      <c r="A17" s="4" t="inlineStr">
        <is>
          <t>Equity Balance at Oct. 31, 2020</t>
        </is>
      </c>
      <c r="B17" s="6" t="n">
        <v>7171032</v>
      </c>
      <c r="C17" s="6" t="n">
        <v>0</v>
      </c>
      <c r="D17" s="6" t="n">
        <v>19399</v>
      </c>
      <c r="E17" s="6" t="n">
        <v>58829</v>
      </c>
      <c r="F17" s="6" t="n">
        <v>-7750080</v>
      </c>
      <c r="G17" s="6" t="n">
        <v>-500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Oct. 31, 2020</t>
        </is>
      </c>
      <c r="C2" s="2" t="inlineStr">
        <is>
          <t>Oct. 31, 2019</t>
        </is>
      </c>
    </row>
    <row r="3">
      <c r="A3" s="3" t="inlineStr">
        <is>
          <t>Cash flow used in in operating activities</t>
        </is>
      </c>
    </row>
    <row r="4">
      <c r="A4" s="4" t="inlineStr">
        <is>
          <t>Net loss</t>
        </is>
      </c>
      <c r="B4" s="6" t="n">
        <v>-485916</v>
      </c>
      <c r="C4" s="6" t="n">
        <v>-841256</v>
      </c>
    </row>
    <row r="5">
      <c r="A5" s="3" t="inlineStr">
        <is>
          <t>Adjustments to reconcile net loss to net cash used in operating activities</t>
        </is>
      </c>
    </row>
    <row r="6">
      <c r="A6" s="4" t="inlineStr">
        <is>
          <t>Accrued interest on payables</t>
        </is>
      </c>
      <c r="B6" s="5" t="n">
        <v>12887</v>
      </c>
      <c r="C6" s="5" t="n">
        <v>11674</v>
      </c>
    </row>
    <row r="7">
      <c r="A7" s="4" t="inlineStr">
        <is>
          <t>Amortization</t>
        </is>
      </c>
      <c r="B7" s="5" t="n">
        <v>4353</v>
      </c>
      <c r="C7" s="5" t="n">
        <v>4901</v>
      </c>
    </row>
    <row r="8">
      <c r="A8" s="4" t="inlineStr">
        <is>
          <t>Management fees, non-cash</t>
        </is>
      </c>
      <c r="B8" s="5" t="n">
        <v>0</v>
      </c>
      <c r="C8" s="5" t="n">
        <v>29333</v>
      </c>
    </row>
    <row r="9">
      <c r="A9" s="4" t="inlineStr">
        <is>
          <t>Loss on debt conversion</t>
        </is>
      </c>
      <c r="B9" s="5" t="n">
        <v>0</v>
      </c>
      <c r="C9" s="5" t="n">
        <v>115000</v>
      </c>
    </row>
    <row r="10">
      <c r="A10" s="4" t="inlineStr">
        <is>
          <t>Foreign exchange</t>
        </is>
      </c>
      <c r="B10" s="5" t="n">
        <v>-1130</v>
      </c>
      <c r="C10" s="5" t="n">
        <v>-2798</v>
      </c>
    </row>
    <row r="11">
      <c r="A11" s="4" t="inlineStr">
        <is>
          <t>Impairment of deposits</t>
        </is>
      </c>
      <c r="B11" s="5" t="n">
        <v>22801</v>
      </c>
      <c r="C11" s="5" t="n">
        <v>0</v>
      </c>
    </row>
    <row r="12">
      <c r="A12" s="3" t="inlineStr">
        <is>
          <t>Changes in operating assets and liabilities</t>
        </is>
      </c>
    </row>
    <row r="13">
      <c r="A13" s="4" t="inlineStr">
        <is>
          <t>Receivables:</t>
        </is>
      </c>
      <c r="B13" s="5" t="n">
        <v>-3016</v>
      </c>
      <c r="C13" s="5" t="n">
        <v>154</v>
      </c>
    </row>
    <row r="14">
      <c r="A14" s="4" t="inlineStr">
        <is>
          <t>Prepaids:</t>
        </is>
      </c>
      <c r="B14" s="5" t="n">
        <v>-334</v>
      </c>
      <c r="C14" s="5" t="n">
        <v>-23128</v>
      </c>
    </row>
    <row r="15">
      <c r="A15" s="4" t="inlineStr">
        <is>
          <t>Accounts payable and accrued liabilities:</t>
        </is>
      </c>
      <c r="B15" s="5" t="n">
        <v>20584</v>
      </c>
      <c r="C15" s="5" t="n">
        <v>222541</v>
      </c>
    </row>
    <row r="16">
      <c r="A16" s="4" t="inlineStr">
        <is>
          <t>Due to related parties:</t>
        </is>
      </c>
      <c r="B16" s="5" t="n">
        <v>53290</v>
      </c>
      <c r="C16" s="5" t="n">
        <v>34044</v>
      </c>
    </row>
    <row r="17">
      <c r="A17" s="4" t="inlineStr">
        <is>
          <t>Accrued salaries due to related parties</t>
        </is>
      </c>
      <c r="B17" s="5" t="n">
        <v>216592</v>
      </c>
      <c r="C17" s="5" t="n">
        <v>212941</v>
      </c>
    </row>
    <row r="18">
      <c r="A18" s="4" t="inlineStr">
        <is>
          <t>Net cash used in operating activities</t>
        </is>
      </c>
      <c r="B18" s="5" t="n">
        <v>-159889</v>
      </c>
      <c r="C18" s="5" t="n">
        <v>-236594</v>
      </c>
    </row>
    <row r="19">
      <c r="A19" s="3" t="inlineStr">
        <is>
          <t>Cash flows used in investing activities</t>
        </is>
      </c>
    </row>
    <row r="20">
      <c r="A20" s="4" t="inlineStr">
        <is>
          <t>Purchase of equipment</t>
        </is>
      </c>
      <c r="B20" s="5" t="n">
        <v>0</v>
      </c>
      <c r="C20" s="5" t="n">
        <v>-5515</v>
      </c>
    </row>
    <row r="21">
      <c r="A21" s="4" t="inlineStr">
        <is>
          <t>Net cash used in investing activities</t>
        </is>
      </c>
      <c r="B21" s="5" t="n">
        <v>0</v>
      </c>
      <c r="C21" s="5" t="n">
        <v>-5515</v>
      </c>
    </row>
    <row r="22">
      <c r="A22" s="3" t="inlineStr">
        <is>
          <t>Cash flows provided by financing activities</t>
        </is>
      </c>
    </row>
    <row r="23">
      <c r="A23" s="4" t="inlineStr">
        <is>
          <t>Loans payable to related party</t>
        </is>
      </c>
      <c r="B23" s="5" t="n">
        <v>151773</v>
      </c>
      <c r="C23" s="5" t="n">
        <v>243948</v>
      </c>
    </row>
    <row r="24">
      <c r="A24" s="4" t="inlineStr">
        <is>
          <t>Net cash provided by financing activities</t>
        </is>
      </c>
      <c r="B24" s="5" t="n">
        <v>151773</v>
      </c>
      <c r="C24" s="5" t="n">
        <v>243948</v>
      </c>
    </row>
    <row r="25">
      <c r="A25" s="4" t="inlineStr">
        <is>
          <t>Effect of exchange rate changes on cash</t>
        </is>
      </c>
      <c r="B25" s="5" t="n">
        <v>25</v>
      </c>
      <c r="C25" s="5" t="n">
        <v>3</v>
      </c>
    </row>
    <row r="26">
      <c r="A26" s="4" t="inlineStr">
        <is>
          <t>Net increase/(decrease) in cash</t>
        </is>
      </c>
      <c r="B26" s="5" t="n">
        <v>-8091</v>
      </c>
      <c r="C26" s="5" t="n">
        <v>1842</v>
      </c>
    </row>
    <row r="27">
      <c r="A27" s="4" t="inlineStr">
        <is>
          <t>Cash, beginning</t>
        </is>
      </c>
      <c r="B27" s="5" t="n">
        <v>19806</v>
      </c>
      <c r="C27" s="5" t="n">
        <v>17964</v>
      </c>
    </row>
    <row r="28">
      <c r="A28" s="4" t="inlineStr">
        <is>
          <t>Cash, ending</t>
        </is>
      </c>
      <c r="B28" s="5" t="n">
        <v>11715</v>
      </c>
      <c r="C28" s="5" t="n">
        <v>19806</v>
      </c>
    </row>
    <row r="29">
      <c r="A29" s="4" t="inlineStr">
        <is>
          <t>Accrued interest on related party notes</t>
        </is>
      </c>
    </row>
    <row r="30">
      <c r="A30" s="3" t="inlineStr">
        <is>
          <t>Adjustments to reconcile net loss to net cash used in operating activities</t>
        </is>
      </c>
    </row>
    <row r="31">
      <c r="A31" s="4" t="inlineStr">
        <is>
          <t>Accrued interest on payables</t>
        </is>
      </c>
      <c r="B31" s="5" t="n">
        <v>8966</v>
      </c>
      <c r="C31" s="5" t="n">
        <v>10720</v>
      </c>
    </row>
    <row r="32">
      <c r="A32" s="4" t="inlineStr">
        <is>
          <t>Accrued interest on long-term debt</t>
        </is>
      </c>
    </row>
    <row r="33">
      <c r="A33" s="3" t="inlineStr">
        <is>
          <t>Adjustments to reconcile net loss to net cash used in operating activities</t>
        </is>
      </c>
    </row>
    <row r="34">
      <c r="A34" s="4" t="inlineStr">
        <is>
          <t>Accrued interest on payables</t>
        </is>
      </c>
      <c r="B34" s="6" t="n">
        <v>3921</v>
      </c>
      <c r="C34" s="6" t="n">
        <v>9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Oct. 31, 2020</t>
        </is>
      </c>
    </row>
    <row r="3">
      <c r="A3" s="3" t="inlineStr">
        <is>
          <t>Notes</t>
        </is>
      </c>
    </row>
    <row r="4">
      <c r="A4" s="4" t="inlineStr">
        <is>
          <t>Organization and Basis of Presentation</t>
        </is>
      </c>
      <c r="B4" s="4" t="inlineStr">
        <is>
          <t>NOTE 1 - ORGANIZATION AND BASIS OF PRESENTATION Nature of Operations On November 1, 2019, Duesenberg Technologies Inc. (formerly, Vgrab Communication Inc.) (the Company) incorporated Duesenberg Inc., a Nevada corporation (the Duesenberg-Nevada), with a purpose to undertake the development of Electric Vehicles (EV) using the Duesenberg brand and its Vgrab Technology and applications based on the Vgrab technology. On December 23, 2020, the Company changed its name to Duesenberg Technologies Inc. (the Name Change). To effect the Name Change, the Company filed a Notice of Alteration with the British Columbia Registrar of Companies. On December 30, 2020, the Companys common shares commenced trading on the OTC Markets under the new ticker symbol DUSYF. As of the date of these consolidated financial statements, the Company has the following subsidiaries: Name Incorporation Incorporation Date Vgrab International Ltd. Labuan Companies Act 1990, Federal Territory of Labuan, Malaysia June 24, 2015 Vgrab Communications Malaysia Sdn Bhd Malaysia Companies Act 2016 May 17, 2018 VGrab Asia Limited Companies Ordinance, Chapter 622 of the Laws of Hong Kong February 18, 2019 Duesenberg Inc. Nevada, USA November 1, 2019 The Companys consolidated financial statements are prepared on a going concern basis in accordance with US generally accepted accounting principles (GAAP) which contemplate the realization of assets and discharge of liabilities and commitments in the normal course of business. The Company has not generated operating revenues to date, and has accumulated losses of $(7,750,080) since inception. The Company has funded its operations through the issuance of capital stock and debt. Management plans to raise additional funds through equity and/or debt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federal, provincial, and municipal governments, regarding travel, business operations and isolation/quarantine orders. At this time, the extent of the impact of the COVID-19 outbreak on the Company and its operations is unknown and will greatly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its research and development initiatives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Notes</t>
        </is>
      </c>
    </row>
    <row r="4">
      <c r="A4" s="4" t="inlineStr">
        <is>
          <t>Summary of Significant Accounting Policies</t>
        </is>
      </c>
      <c r="B4" s="4" t="inlineStr">
        <is>
          <t>NOTE 2 - SUMMARY OF SIGNIFICANT ACCOUNTING POLICIES Basis of Presentation These consolidated financial statements and related notes are presented in accordance with US GAAP and are presented in United States dollars. 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intangible assets and deferred income tax assets. The actual results experienced by the Company may differ materially and adversely from the Companys estimates. To the extent there are material differences between the estimates and the actual results, future results of operations will be affected.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Principles of Consolidation The audited consolidated financial statements include the accounts of the Company and its subsidiaries. On consolidation, all intercompany balances and transactions are eliminated.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Internal-Use Software The Company incurs costs related to the development of its VGrab Application,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 Fair Value of Financial Instruments The Companys financial instruments consist of cash, accounts payable, amounts due to related parties, and loan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October 31, 2020 and 2019. 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Vgrab International Ltd.s and Duesenberg Incs functional currency is the United States dollar, Vgrab Communications Malaysia Sdn Bhds functional currency is Malaysian Ringgit, and VGrab Asia Limiteds functional currency is Hong Kong Dollar. Reporting currency for all subsidiaries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Equipment Equipment is stated at cost and is amortized over its estimated useful life on a straight-line basis over 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Oct. 31, 2020</t>
        </is>
      </c>
    </row>
    <row r="3">
      <c r="A3" s="3" t="inlineStr">
        <is>
          <t>Notes</t>
        </is>
      </c>
    </row>
    <row r="4">
      <c r="A4" s="4" t="inlineStr">
        <is>
          <t>Related Party Transactions Disclosure</t>
        </is>
      </c>
      <c r="B4" s="4" t="inlineStr">
        <is>
          <t>NOTE 3 - RELATED PARTY TRANSACTIONS The following amounts were due to related parties as at: October 31, 2020 October 31, 2019 Due to a major shareholder for payments made on behalf of the Company (a) $ 1,294 $ 1,302 Notes payable to a major shareholder (b) 300,818 138,529 Due to the Chief Executive Officer (CEO) and Director of the Company (a) 39,393 269,381 Due to the Chief Financial Officer (CFO) and Director of the Company (a) 24,145 184,965 Due to a Director of the Company (a) 6,000 - Total due to related parties $ 371,650 $ 594,177 (a) Amounts are unsecured, due on demand and bear no interest. (b) Amounts are unsecured, due on demand and bear interest at 4%. During the year ended October 31, 2020, the Company recorded $8,966 (2019 - $10,720) in interest expense associated with its liabilities under the notes payable issued to the major shareholder. During the year ended October 31, 2020, the Company received $156,740 (2019 - $313,663) in exchange for the notes payable to Hampshire Avenue SDN BHD (Hampshire Avenue), a parent company of Hampshire Capital Limited and Hampshire Infotech SDN BHD. The loans bear interest at 4% per annum, are unsecured and payable on demand. During the same period the Company repaid $4,967 (2019 - $69,601) in loans advanced from Hampshire Avenue. During the fourth quarter of the Companys Fiscal 2019, Hampshire Avenue SDN BHD agreed to convert a total of $263,798, consisting of principal amount of $258,244 and interest accrued of $5,554 into 1,465,546 shares of the Companys common stock at $0.18 per share. These shares were issued on January 8, 2020 (Notes 6). During the year ended October 31, 2020, the Company incurred $120,329 (2019 - $119,798) in wages and salaries to Mr. Lim Hun Beng, the Companys CEO, President and director, in addition, the Company incurred $26,256 (2019 - $28,798) in reimbursable expenses with Mr. Lim. On October 6, 2020, the Companys board of directors approved a conversion of the amounts owed to Mr. Lim as at July 31, 2020, to shares of its common stock. As such, the Company issued to Mr. Lim 1,029,803 shares at $0.36 per share to extinguish $370,729 it owed to Mr. Lim as at July 31, 2020. The Company recorded $123,576 as loss on conversion of debt, which was recorded as part of additional paid-in capital for the year ended October 31, 2020. During the year ended October 31, 2020, the Company incurred $96,263 (2019 - $95,838) in wages and salaries to Mr. Liong Fook Weng, the Companys CFO and director, in addition, the Company incurred $3,034 (2019 - $5,247) in reimbursable expenses with Mr. Liong. On October 6, 2020, the Companys board of directors approved a conversion of the amounts owed to Mr. Liong as at July 31, 2020, to shares of its common stock. As such, the Company issued to Mr. Liong 700,281 shares at $0.36 per share to extinguish $252,101 it owed to Mr. Liong as at July 31, 2020. The Company recorded $84,034 as loss on conversion of debt, which was recorded as part of additional paid-in capital for the year ended October 31, 2020. During the year ended October 31, 2020, the Company incurred $24,000 (2019 - $29,333) in management fees to its director, Mr. Ong See-Ming. On October 6, 2020, the Companys board of directors approved a conversion of the amounts owed to Mr. Ong as at July 31, 2020, to shares of its common stock. As such, the Company issued to Mr. Ong 50,000 shares at a deemed price of $0.36 per share to extinguish $18,000 it owed to Mr. Ong as at July 31, 2020. The Company recorded $6,000 as loss on conversion of debt, which was recorded as part of additional paid-in capital for the year ended October 31, 2020. During the year ended October 31, 2020, a non-arms length entity paid the Company $14,375 in revenue for its SMART Systems software licensing and maintenance of the applications required to run SMART Systems. An arms length entity paid the Company $3,026 in revenue for its WeChat Online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5:17:32Z</dcterms:created>
  <dcterms:modified xmlns:dcterms="http://purl.org/dc/terms/" xmlns:xsi="http://www.w3.org/2001/XMLSchema-instance" xsi:type="dcterms:W3CDTF">2021-01-29T15:17:32Z</dcterms:modified>
</cp:coreProperties>
</file>